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FAIR VALUE MEASUREMENTS" sheetId="7" state="visible" r:id="rId7"/>
    <sheet xmlns:r="http://schemas.openxmlformats.org/officeDocument/2006/relationships" name="COLLABORATION AGREEMENT" sheetId="8" state="visible" r:id="rId8"/>
    <sheet xmlns:r="http://schemas.openxmlformats.org/officeDocument/2006/relationships" name="COMMITMENTS AND CONTINGENCIES" sheetId="9" state="visible" r:id="rId9"/>
    <sheet xmlns:r="http://schemas.openxmlformats.org/officeDocument/2006/relationships" name="SUBSEQUENT EVENT"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FAIR VALUE MEASUREMENTS (Table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S - SECUR" sheetId="18" state="visible" r:id="rId18"/>
    <sheet xmlns:r="http://schemas.openxmlformats.org/officeDocument/2006/relationships" name="FAIR VALUE MEASUREMENTS - SEC19" sheetId="19" state="visible" r:id="rId19"/>
    <sheet xmlns:r="http://schemas.openxmlformats.org/officeDocument/2006/relationships" name="FAIR VALUE MEASUREMENTS - RECUR" sheetId="20" state="visible" r:id="rId20"/>
    <sheet xmlns:r="http://schemas.openxmlformats.org/officeDocument/2006/relationships" name="COLLABORATION AGREEMENT (Detail" sheetId="21" state="visible" r:id="rId21"/>
    <sheet xmlns:r="http://schemas.openxmlformats.org/officeDocument/2006/relationships" name="COMMITMENTS AND CONTINGENCIES (" sheetId="22" state="visible" r:id="rId22"/>
    <sheet xmlns:r="http://schemas.openxmlformats.org/officeDocument/2006/relationships" name="SUBSEQUENT EVENT (Details)" sheetId="23" state="visible" r:id="rId23"/>
  </sheets>
  <definedNames/>
  <calcPr calcId="124519" fullCalcOnLoad="1"/>
</workbook>
</file>

<file path=xl/sharedStrings.xml><?xml version="1.0" encoding="utf-8"?>
<sst xmlns="http://schemas.openxmlformats.org/spreadsheetml/2006/main" uniqueCount="262">
  <si>
    <t>Document and Entity Information - shares</t>
  </si>
  <si>
    <t>6 Months Ended</t>
  </si>
  <si>
    <t>Jun. 30, 2017</t>
  </si>
  <si>
    <t>Aug. 02, 2017</t>
  </si>
  <si>
    <t>Document and Entity Information</t>
  </si>
  <si>
    <t>Entity Registrant Name</t>
  </si>
  <si>
    <t>GERON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BALANCE SHEETS - USD ($) $ in Thousands</t>
  </si>
  <si>
    <t>Dec. 31, 2016</t>
  </si>
  <si>
    <t>Current assets:</t>
  </si>
  <si>
    <t>Cash and cash equivalents</t>
  </si>
  <si>
    <t>Restricted cash</t>
  </si>
  <si>
    <t>Marketable securities</t>
  </si>
  <si>
    <t>Interest and other receivables</t>
  </si>
  <si>
    <t>Litigation settlement insurance recovery</t>
  </si>
  <si>
    <t>Prepaid assets</t>
  </si>
  <si>
    <t>Total current assets</t>
  </si>
  <si>
    <t>Noncurrent marketable securities</t>
  </si>
  <si>
    <t>Property and equipment, net</t>
  </si>
  <si>
    <t>Total assets</t>
  </si>
  <si>
    <t>Current liabilities:</t>
  </si>
  <si>
    <t>Accounts payable</t>
  </si>
  <si>
    <t>Accrued compensation and benefits</t>
  </si>
  <si>
    <t>Accrued collaboration charges</t>
  </si>
  <si>
    <t>Litigation settlement payable</t>
  </si>
  <si>
    <t>Accrued liabilities</t>
  </si>
  <si>
    <t>Total current liabilities</t>
  </si>
  <si>
    <t>Commitments and contingencies</t>
  </si>
  <si>
    <t xml:space="preserve"> </t>
  </si>
  <si>
    <t>Stockholders' equity:</t>
  </si>
  <si>
    <t>Common stock</t>
  </si>
  <si>
    <t>Additional paid-in capital</t>
  </si>
  <si>
    <t>Accumulated deficit</t>
  </si>
  <si>
    <t>Accumulated other comprehensive loss</t>
  </si>
  <si>
    <t>Total stockholders' equity</t>
  </si>
  <si>
    <t>Total liabilities and stockholders' equity</t>
  </si>
  <si>
    <t>CONDENSED STATEMENTS OF OPERATIONS - USD ($) $ in Thousands</t>
  </si>
  <si>
    <t>3 Months Ended</t>
  </si>
  <si>
    <t>Jun. 30, 2016</t>
  </si>
  <si>
    <t>Revenues:</t>
  </si>
  <si>
    <t>License fees and royalties</t>
  </si>
  <si>
    <t>Operating expenses:</t>
  </si>
  <si>
    <t>Research and development</t>
  </si>
  <si>
    <t>General and administrative</t>
  </si>
  <si>
    <t>Total operating expenses</t>
  </si>
  <si>
    <t>Loss from operations</t>
  </si>
  <si>
    <t>Interest and other income</t>
  </si>
  <si>
    <t>Interest and other expense</t>
  </si>
  <si>
    <t>Net loss</t>
  </si>
  <si>
    <t>Basic and diluted net loss per share (in dollars per share)</t>
  </si>
  <si>
    <t>Shares used in computing basic and diluted net loss per share (in shares)</t>
  </si>
  <si>
    <t>CONDENSED STATEMENTS OF COMPREHENSIVE LOSS - USD ($) $ in Thousands</t>
  </si>
  <si>
    <t>CONDENSED STATEMENTS OF COMPREHENSIVE LOSS</t>
  </si>
  <si>
    <t>Net unrealized (loss) gain on marketable securities</t>
  </si>
  <si>
    <t>Comprehensive loss</t>
  </si>
  <si>
    <t>CONDENSED STATEMENTS OF CASH FLOWS CHANGE IN CASH AND CASH EQUIVALENTS - USD ($) $ in Thousands</t>
  </si>
  <si>
    <t>Cash flows from operating activities:</t>
  </si>
  <si>
    <t>Adjustments to reconcile net loss to net cash used in operating activities:</t>
  </si>
  <si>
    <t>Depreciation and amortization</t>
  </si>
  <si>
    <t>Loss on retirement of property and equipment</t>
  </si>
  <si>
    <t>Accretion and amortization on investments, net</t>
  </si>
  <si>
    <t>Stock-based compensation for services by non-employees</t>
  </si>
  <si>
    <t>Stock-based compensation for employees and directors</t>
  </si>
  <si>
    <t>Amortization related to 401(k) contributions</t>
  </si>
  <si>
    <t>Changes in assets and liabilities:</t>
  </si>
  <si>
    <t>Other current assets</t>
  </si>
  <si>
    <t>Other current liabilities</t>
  </si>
  <si>
    <t>Net cash used in operating activities</t>
  </si>
  <si>
    <t>Cash flows from investing activities:</t>
  </si>
  <si>
    <t>Purchases of property and equipment</t>
  </si>
  <si>
    <t>Purchases of marketable securities</t>
  </si>
  <si>
    <t>Proceeds from maturities of marketable securities</t>
  </si>
  <si>
    <t>Net cash provided by (used in) investing activities</t>
  </si>
  <si>
    <t>Cash flows from financing activities:</t>
  </si>
  <si>
    <t>Proceeds from issuances of common stock</t>
  </si>
  <si>
    <t>Net cash provided by financing activities</t>
  </si>
  <si>
    <t>Net decrease in cash and cash equivalents</t>
  </si>
  <si>
    <t>Cash and cash equivalents at the beginning of the period</t>
  </si>
  <si>
    <t>Cash and cash equivalents at the end of the period</t>
  </si>
  <si>
    <t>SUMMARY OF SIGNIFICANT ACCOUNTING POLICIES</t>
  </si>
  <si>
    <t>1. SUMMARY OF SIGNIFICANT ACCOUNTING POLICIES
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nly of normal recurring accruals) considered necessary for a fair presentation have been included. Operating results for the three and six months ended June 30, 2017 are not necessarily indicative of the results that may be expected for the year ending December 31, 2017 or any other period. These financial statements and notes should be read in conjunction with the financial statements for each of the three years ended December 31, 2016, included in the Company’s Annual Report on Form 10-K. The accompanying condensed balance sheet as of December 31, 2016 has been derived from audited financial statements at that date.
Net Income (Loss) Per Share
Basic net income (loss) per share is calculated by dividing net income (loss) by the weighted-average number of shares of common stock outstanding during the periods presented, without consideration for potential common shares. Diluted net income per share would be calculated by adjusting the weighted-average number of shares of common stock outstanding for the dilutive effect of potential common shares outstanding for the periods presented, as determined using the treasury-stock method. Potential dilutive securities primarily consist of outstanding stock options, restricted stock awards and warrants to purchase our common stock. Diluted net loss per share excludes potential common shares outstanding for all periods presented as their effect would be anti-dilutive. Accordingly, basic and diluted net loss per share is the same for all periods presented in the accompanying condensed statements of operations.
Since we incurred a net loss for the three and six months ended June 30, 2017 and 2016, the diluted net loss per share calculation excludes 3,181,637 and 3,472,593 potential common shares for the three months ended June 30, 2017 and 2016, respectively, and 2,633,971 and 3,529,745 potential common shares for the six months ended June 30, 2017 and 2016, respectively, related to outstanding stock options and restricted stock awards (as determined using the treasury-stock method at the estimated average market value) as their effect would have been anti-dilutive. In addition, 14,831,275 and 11,739,135 potentially dilutive securities for the three months ended June 30, 2017 and 2016, respectively, and 14,077,784 and 11,178,928 potentially dilutive securities for the six months ended June 30, 2017 and 2016, respectively, were excluded from the treasury-stock method and calculation of diluted net loss per share as their effect would have been anti-dilutive.
Use of Estimates
The accompanying financial statements have been prepared in accordance with U.S. generally accepted accounting principles, or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We place our cash and cash equivalents in money market funds and cash operating accounts.
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associated with credit losses judged as other-than-temporary result in a charge to interest and other income. Other-than-temporary charges not related to credit losses are included in accumulated other comprehensive income (loss) in stockholders’ equity. We have not recorded any other-than-temporary impairment charges on our available-for-sale securities for the three and six months ended June 30, 2017 and 2016. See Note 2 on Fair Value Measurements.
Cost Method Investments
We use the cost method of accounting for non-marketable equity securities where our ownership represents less than 20% of such entity, and we cannot exert significant influence over its operations. These securities are carried at cost and adjusted for impairments.
Revenue Recognition
We recognize revenue for each unit of accounting when all of the following criteria have been met: (a) persuasive evidence of an arrangement exists, (b) delivery has occurred or services have been rendered, (c) the seller’s price to the buyer is fixed or determinable, and (d) collectability is reasonably assured. Amounts received prior to satisfying these revenue recognition criteria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noncurrent deferred revenue.
License and/or Collaboration Agreements
In addition to the exclusive collaboration and license agreement, or Collaboration Agreement, that we entered into with Janssen Biotech, Inc., or Janssen, in November 2014 (which is more fully described in Note 3 on Collaboration Agreement), we have entered into several license or collaboration agreements with various oncology, diagnostics, research tools and biologics production companies. Economic terms in these agreements may include non-refundable license payments in cash or equity securities, option payments in cash or equity securities, cost reimbursements, cost-sharing arrangements, milestone payments, royalties on future sales of products, or any combination of these items. In applying the appropriate revenue recognition guidance related to these agreements, we first assess whether the arrangement contains multiple elements. In this evaluation, we consider: (i) the deliverables included in the arrangement and (ii) whether the individual deliverables represent separate units of accounting or whether they must be accounted for as a combined unit of accounting. This evaluation involves subjective determinations and requires us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our control. In assessing whether an item has standalone value, we consider factors such as the research, manufacturing and commercialization capabilities of the collaboration partner or licensee and the availability of the associated expertise in the general marketplace. In addition, we consider whether the collaboration partner or licensee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We then apply the applicable revenue recognition criteria noted above to each of the separate units of accounting in determining the appropriate period and pattern of recognition. We determine how to allocate arrangement consideration to identified units of accounting based on the selling price hierarchy provided under relevant accounting guidance. The estimated fair value of deliverables under the arrangement may be derived using a best estimate of selling price if vendor-specific-objective evidence and third-party evidence are not available.
Upfront non-refundable signing, license or non-exclusive option fees are recognized as revenue: (i) when rights to use the intellectual property have been delivered, if the license has standalone value from the other deliverables to be provided under the agreement, or (ii) over the term of the agreement if we have continuing performance obligations, as the arrangement would be accounted for as a single unit of accounting. When payments are received in equity securities, we do not recognize any revenue unless such securities are determined to be realizable in cash.
At the inception of an arrangement that includes milestone payments, we assess whether each milestone is substantive and at risk to both parties on the basis of the contingent nature of the milestone. This evaluation includes an assessment of whether: (i) the consideration is commensurate with either the performance to achieve the milestone or the enhancement of the value of the delivered item(s) as a result of a specific outcome resulting from the performance to achieve the milestone, (ii) the consideration relates solely to past performance and (iii) the consideration is reasonable relative to all of the deliverables and payment terms within the arrangement. We consider variou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 payments for milestones that are considered substantive would be recognized as revenue in their entirety upon successful accomplishment of the milestone, assuming all other revenue recognition criteria are met. Milestone payments for milestones that are not considered substantive would be recognized as revenue over the remaining period of performance, assuming all other revenue recognition criteria are met.
Royalties are recognized as earned in accordance with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Revenue from commercial milestone payments is accounted for as royalties and recorded as revenue upon achievement of the milestone, assuming all other revenue recognition criteria are met.
Cost-sharing expenses are recorded as earned or owed based on the performance requirements by both parties under the respective contracts.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ve agreement as the related research and development services are rendered.
Restricted Cash
Restricted cash consists of funds maintained in a separate certificate of deposit account for credit card purchases.
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ion partners and research-related overhead. Research and development costs are expensed as incurred, including costs incurred under our collaboration and/or license agreements.
For the clinical development activities being conducted by Janssen under the Collaboration Agreement, we monitor patient enrollment levels and related activities to the extent possible through discussions with Janssen personnel and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Stock-Based Compensation
We recognize stock-based compensation expense on a straight-line basis over the requisite service period, which is generally the vesting period. The following table summarizes the stock-based compensation expense included in operating expenses on our condensed statements of operations related to stock options, restricted stock awards and employee stock purchases for the three and six months ended June 30, 2017 and 2016 which was allocated as follows:
Three Months Ended June 30,
Six Months Ended June 30,
(In thousands)
2017
2016
2017
2016
Research and development
$
$
$
$
General and administrative
Stock-based compensation expense included in operating expenses
$
$
$
$
As stock-based compensation expense recognized in our condensed statements of operations for the three and six months ended June 30, 2017 and 2016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ith the adoption of Accounting Standards Update No. 2016-09, Improvements to Employee Share Based Payment Accounting , or ASU 2016-09, in the first quarter of 2017, we elected to continue to estimate forfeitures expected to occur to determine the amount of stock-based compensation expense to be recognized in each period. In addition, the adoption of ASU 2016-09 did not impact our accounting for or presentation of excess tax benefits recognized on stock-based compensation expense on our financial statements since our net deferred tax assets are fully offset by a valuation allowance due to our history of operating losses. Presentation requirements for cash flows related to employee taxes paid for withheld shares had no impact to all periods presented.
Stock Options
We grant options with service-based vesting under our equity plans to employees, non-employee directors and consultants. The vesting period for employee options is generally four years. The fair value of options granted during the six months ended June 30, 2017 and 2016 has been estimated at the date of grant using the Black Scholes option-pricing model with the following assumptions:
Six Months Ended June 30,
2017
2016
Dividend yield
0%
0%
Expected volatility range
0.884 to 0.892
0.888 to 0.890
Risk-free interest rate range
1.98% to 1.99%
1.21% to 1.38%
Expected term
5.5 yrs
5.5 yrs
Employee Stock Purchase Plan
The fair value of employees’ purchase rights during the six months ended June 30, 2017 and 2016 has been estimated using the Black Scholes option-pricing model with the following assumptions:
Six Months Ended June 30,
2017
2016
Dividend yield
0%
0%
Expected volatility range
0.577 to 0.641
0.684
Risk-free interest rate range
0.45% to 0.89%
0.28%
Expected term range
6 - 12 mos
12 mos
Dividend yield is based on historical cash dividend payments. The expected volatility is based on historical volatilities of our stock since traded options on Geron stock do not correspond to option terms and the trading volume of options is limited. The risk-free interest rat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Non-Employee Stock-Based Awards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awards in our condensed statements of operations.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Not Yet Effective
In May 2014, the Financial Accounting Standards Board, or FASB, issued Accounting Standards Update No. 2014-09, or ASU 2014-09, which creates Accounting Standards Codification Topic 606, Revenue from Contracts with Customers , or Topic 606, and supersedes the revenue recognition requirements in Accounting Standards Codification Topic 605, Revenue Recognition , including most industry-specific revenue recognition guidance throughout the Industry Topics of the Codification.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The amendments in ASU 2014-09 ar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In March, April, May and December 2016, the FASB issued Accounting Standards Update No. 2016-08 (Topic 606), Revenue From Contracts With Customers: Principal vs. Agent Considerations , or ASU 2016-08, Accounting Standards Update No. 2016-10 (Topic 606), Revenue From Contracts with Customers: Identifying Performance Obligations and Licensing , or ASU 2016-10, Accounting Standards Update No. 2016-12 (Topic 606), Revenue From Contracts with Customers: Narrow-Scope Improvements and Practical Expedients , or ASU 2016-12, and Accounting Standards Update No. 2016-20 (Topic 606), Revenue from Contracts with Customers : Technical Corrections and Improvements to Topic 606, or ASU 2016-20, respectively, to provide supplemental adoption guidance and clarification to ASU 2014-09. We plan to adopt ASU 2014-09 and its related supplemental guidance on January 1, 2018 using the full retrospective transition method.
The new revenue standard is principles-based and the interpretation of those principles may vary from company to company based on their unique circumstances. It is possible that interpretation, industry practice, and guidance may evolve as companies and the accounting profession work to implement this new standard. While we are continuing to assess the differences in accounting for our existing contracts under the new guidance compared to current revenue accounting standards, we have not identified any material differences in the accounting treatment under ASU 2014-09 compared to the current accounting treatment for the Collaboration Agreement with Janssen and the license agreement with Janssen Pharmaceuticals, Inc., which are our most significant license agreements. However, such assessments are preliminary and subject to change. As we complete our evaluation of this new standard, new information may arise that could change our current understanding of the impact to revenue and expense recognized historically, and we may decide to change the method in which we adopt the new standard. Additionally, we will continue to monitor industry activities and any additional guidance provided by regulators, standards setters, or the accounting profession and adjust our assessment and implementation plans accordingly.
In February 2016, the FASB issued Accounting Standards Update No. 2016-02, Leases (Topic 842) , or ASU 2016-02. ASU 2016-02 requires an entity to recognize a right-of-use asset and lease liability for all leases with terms of more than 12 months. Recognition, measurement and presentation of expenses will depend on classification as a finance or operating lease. Certain quantitative and qualitative disclosures about leasing arrangements also are required. ASU 2016-02 is effective for fiscal years beginning after December 15, 2018, including interim periods within those fiscal years. Early adoption is permitted. The updated guidance requires a modified retrospective adoption. We are currently evaluating the impact that the adoption of ASU 2016-02 will have on our financial statements and related disclosures and have not made any decision regarding the timing of adoption.
In June 2016, the FASB issued Accounting Standard Update No. 2016-13, Measurement of Credit Losses on Financial Instruments , or ASU 2016-13. ASU 2016-13 amends the guidance for measuring and recording credit losses on financial assets measured at amortized cost by replacing the “incurred loss” model with an “expected loss” model. Accordingly, these financial assets will be presented at the net amount expected to be collected. ASU 2016-13 also requires that credit losses related to available-for-sale debt securities be recorded through an allowance for such losses rather than reducing the carrying amount under the current other-than-temporary-impairment model. ASU 2016-13 is effective for interim and annual periods beginning after December 15, 2019. Early adoption is permitted for interim and annual periods beginning after December 15, 2018. We are currently evaluating the impact of the adoption of ASU 2016-13 on our financial statements and related disclosures and have not made any decision regarding the timing of adoption.
In August 2016, the FASB issued Accounting Standards Update No. 2016-15, Classification of Certain Cash Receipts and Cash Payments , or ASU 2016-15, to clarify how certain cash receipts and cash payments are presented and classified in the statement of cash flows. ASU 2016-15 is effective for annual periods beginning after December 15, 2017, and interim periods within those annual periods and early adoption is permitted. ASU 2016-15 must be applied retrospectively to each period presented. We plan to adopt ASU 2016-15 on January 1, 2018. We are currently evaluating the impact of the adoption of ASU 2016-15 on our financial statements and related disclosures.
In November 2016, the FASB issued Accounting Standards Update No. 2016-18, Statement of Cash Flows (Topic 230) Restricted Cash , or ASU 2016-18, to address the diversity in practice in the classification and presentation of changes in restricted cash on the statement of cash flows. ASU 2016-18 is effective for annual periods beginning after December 15, 2017, and interim periods within those annual periods. Early adoption is permitted, including adoption in an interim period which would require any adjustments to be reflected as of the beginning of the annual period that includes that interim period. ASU 2016-18 must be applied using a retrospective transition method to each period presented. We plan to adopt ASU 2016-18 on January 1, 2018. We are currently evaluating the impact of the adoption of ASU 2016-18 on our financial statements and related disclosures.
In May 2017, the FASB issued Accounting Standards Update No. 2017-09, Compensation — Stock Compensation: Scope of Modification Accounting , or ASU 2017-09.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nnual periods beginning after December 15, 2017, and interim periods within those annual periods and early adoption is permitted. The amendments in ASU 2017-09 should be applied prospectively to an award modified on or after the adoption date. We plan to adopt ASU 2017-09 on January 1, 2018. We are currently evaluating the impact of the adoption of ASU 2017-09 on our financial statements and related disclosures.
With the exception of the standards discussed above, there have been no new accounting pronouncements not yet effective that have significance, or potential significance, to our financial statements.</t>
  </si>
  <si>
    <t>FAIR VALUE MEASUREMENTS</t>
  </si>
  <si>
    <t>2. FAIR VALUE MEASUREMENTS
Cash Equivalents and Marketable Securities
Cash equivalents, restricted cash and marketable securities by security type at June 30, 2017 were as follows:
Gross
Gross
Amortized
Unrealized
Unrealized
Estimated
(In thousands)
Cost
Gains
Losses
Fair Value
Included in cash and cash equivalents:
Money market funds
$
$
—
$
—
$
Restricted cash:
Certificate of deposit
$
$
—
$
—
$
Marketable securities:
Government-sponsored enterprise securities (due in less than one year)
$
$
—
$
)
$
Government-sponsored enterprise securities (due in one to two years)
—
)
Commercial paper (due in less than one year)
)
Corporate notes (due in less than one year)
)
Corporate notes (due in one to two years)
—
)
$
$
$
)
$
Cash equivalents, restricted cash and marketable securities by security type at December 31, 2016 were as follows:
Amortized
Gross
Gross
Estimated
(In thousands)
Cost
Gains
Losses
Fair Value
Included in cash and cash equivalents:
Money market funds
$
$
—
$
—
$
Restricted cash:
Certificate of deposit
$
$
—
$
—
$
Marketable securities:
Government-sponsored enterprise securities (due in less than one year)
$
$
—
$
)
$
Government-sponsored enterprise securities (due in one to two years)
—
)
Commercial paper (due in less than one year)
)
Corporate notes (due in less than one year)
)
Corporate notes (due in one to two years)
—
)
$
$
$
)
$
Marketable securities with unrealized losses at June 30, 2017 and December 31, 2016 were as follows:
Less Than 12 Months
12 Months or Greater
Total
Estimated
Gross
Estimated
Gross
Estimated
Gross
(In thousands)
Fair Value
Losses
Fair Value
Losses
Fair Value
Losses
As of June 30, 2017:
Government-sponsored enterprise securities (due in less than one year)
$
$
)
$
—
$
—
$
$
)
Government-sponsored enterprise securities (due in one to two years)
)
—
—
)
Commercial paper (due in less than one year)
)
—
—
)
Corporate notes (due in less than one year)
)
)
)
Corporate notes (due in one to two years)
)
—
—
)
$
$
)
$
$
)
$
$
)
As of December 31, 2016:
Government-sponsored enterprise securities (due in less than one year)
$
$
)
$
—
$
—
$
$
)
Government-sponsored enterprise securities (due in one to two years)
)
—
—
)
Commercial paper (due in less than one year)
)
—
—
)
Corporate notes (due in less than one year)
)
)
)
Corporate notes (due in one to two years)
)
—
—
)
$
$
)
$
$
)
$
$
)
The gross unrealized losses related to government-sponsored enterprise securities, commercial paper and corporate notes as of June 30, 2017 and December 31, 2016 were due to changes in interest rates. We determined that the gross unrealized losses on our marketable securities as of June 30, 2017 and December 31, 2016 were temporary in nature. We review our investments quarterly to identify and evaluate whether any investments have indications of possible impairment. Factors considered in determining whether a loss is temporary include the length of time and extent to which the fair value has been less than the amortized cost basis and whether we intend to sell the security or whether it is more likely than not that we would be required to sell the security before recovery of the amortized cost basis. We currently do not intend to sell these securities before recovery of their amortized cost bases.
Fair Value on a Recurring Basis
We categorize financial instruments recorded at fair value on our condens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condensed balance sheets, including the category for such financial instruments.
Money market funds are categorized as Level 1 within the fair value hierarchy as their fair values are based on quoted prices available in active markets. U.S. government-sponsored enterprise securities, commercial paper and corporate notes are categorized as Level 2 within the fair value hierarchy as their fair values are estimated by using pricing models, quoted prices of securities with similar characteristics or discounted cash flows.
The following table presents information about our financial instruments that are measured at fair value on a recurring basis as of June 30, 2017 and December 31, 2016 and indicates the fair value category assigned.
Fair Value Measurements at Reporting Date Using
Quoted Prices in
Significant Other
Significant
Identical Assets
Observable Inputs
Inputs
(In thousands)
Level 1
Level 2
Level 3
Total
As of June 30, 2017:
Money market funds (1)
$
$
—
$
—
$
Government-sponsored enterprise securities (2)(3)
—
—
Commercial paper (2)
—
—
Corporate notes (2)(3)
—
—
Total
$
$
$
—
$
As of December 31, 2016:
Money market funds (1)
$
$
—
$
—
$
Government-sponsored enterprise securities (2)(3)
—
—
Commercial paper (2)
—
—
Corporate notes (2)(3)
—
—
Total
$
$
$
—
$
(1)
Included in cash and cash equivalents on our condensed balance sheets.
(2)
Included in current portion of marketable securities on our condensed balance sheets.
(3)
Included in noncurrent portion of marketable securities on our condensed balance sheets.</t>
  </si>
  <si>
    <t>COLLABORATION AGREEMENT</t>
  </si>
  <si>
    <t>3. COLLABORATION AGREEMENT
On November 13, 2014, we and Janssen entered into the Collaboration Agreement under which we granted to Janssen exclusive worldwide rights to develop and commercialize imetelstat for all human therapeutic uses, including hematologic myeloid malignancies. Upon the effectiveness of the Collaboration Agreement in December 2014, we received $35,000,000 from Janssen as an upfront payment.
Under the Collaboration Agreement, Janssen is wholly responsible for the development, manufacturing, seeking regulatory approval for and commercialization of, imetelstat worldwide. To that end, Janssen is currently proceeding with the development of imetelstat with two clinical trials: a Phase 2 trial in myelofibrosis, referred to as IMbark, and a Phase 2/3 trial in myelodysplastic syndromes, referred to as IMerge. Development costs for IMbark and IMerge are being shared between us and Janssen on a 50/50 basis. Additionally, under the terms of the Collaboration Agreement, we remain responsible for prosecuting, at Janssen’s direction, the patents licensed to Janssen at the time we entered into the Collaboration Agreement, with costs shared between us and Janssen on a 50/50 basis. The cost-sharing arrangement with Janssen began in January 2015. As of June 30, 2017, accrued collaboration charges of $1,907,000 on our condensed balance sheet represent the net amount owed to Janssen for our proportionate share of development costs incurred by Janssen under the Collaboration Agreement for the three months ended June 30, 2017.
Following completion of the protocol-specified primary analysis of IMbark by Janssen, if completed, we expect Janssen to notify us of their decision, or a Continuation Decision, as to whether they elect to maintain the license rights granted to them under the Collaboration Agreement and continue to advance the development of imetelstat in any indication. In the event that IMbark is terminated early, or placed on clinical hold or suspended by a regulatory authority for an extended period of time, then Janssen must instead notify us of their Continuation Decision by the date that is approximately 24 months after the initiation of IMerge.
In the event that Janssen provides an affirmative Continuation Decision, we then would have an option, or the U.S. Opt-In Rights, to share further U.S. development and promotion costs, including our share of development costs incurred to date by Janssen beyond IMbark or IMerge, in exchange for higher tiered royalty rates and higher future development and regulatory milestone payments if imetelstat is successfully developed and approved. If we exercise the U.S. Opt-In Rights, then we and Janssen would share U.S. development and promotion costs beyond IMbark and IMerge on a 20/80 basis (Geron 20%, Janssen 80%), we would receive a $65,000,000 milestone payment, or the Continuation Fee, at the time of an affirmative Continuation Decision, and would be eligible to receive additional potential payments of up to $470,000,000 for the achievement of certain development and regulatory milestones, up to $350,000,000 for the achievement of certain sales milestones, and tiered royalties ranging from a mid-teens up to low twenties percentage rate on worldwide net sales of imetelstat in any countries where regulatory exclusivity exists or there are valid claims under the patent rights exclusively licensed to Janssen. In addition, if we exercise the U.S. Opt-In Rights, we then would also have a separate option, or the U.S. Co-Promotion Option, to provide 20% of the U.S. selling effort with our sales force personnel, in lieu of funding 20% of U.S. promotion costs, upon regulatory approval and commercial launch of imetelstat in the United States. Such co-promotion would be conducted under a Janssen prepared promotion plan, and in accordance with a co-promotion agreement to be agreed by the parties at the time of our exercise of the U.S. Co-Promotion Option. We would be responsible for all costs associated with establishing and maintaining our sales force in any conduct of such co-promotion. All product sales would be booked by Janssen. If we do not exercise the U.S. Opt-In Rights, then all further development and promotion costs beyond IMbark and IMerge would be borne by Janssen, we would receive the $65,000,000 Continuation Fee at the time of an affirmative Continuation Decision plus a $70,000,000 payment, or the Full U.S. Rights Fee, for Janssen’s retention of full U.S. rights to imetelstat, and would be eligible to receive additional potential payments of up to $415,000,000 for the achievement of certain development and regulatory milestones, up to $350,000,000 for the achievement of certain sales milestones, and tiered royalties ranging from a double-digit up to mid-teens percentage rate on worldwide net sales of imetelstat in any countries where regulatory exclusivity exists or there are valid claims under the patent rights exclusively licensed to Janssen.
After an affirmative Continuation Decision by Janssen, the Collaboration Agreement would remain in effect until the expiration of the last-to-expire patent or the royalty obligations on sales of imetelstat cease, unless terminated earlier. If Janssen does not effect an affirmative Continuation Decision, then the Collaboration Agreement would terminate and all rights to the imetelstat program would revert to us. Janssen may terminate the Collaboration Agreement at any time for convenience or due to a safety-related concern. If a notice of termination from Janssen occurs, we would be entitled to certain continued operational support and cost sharing under various circumstances and all rights to the imetelstat program would revert to us.
We have determined that each of the additional potential milestone payments to us under the Collaboration Agreement, including: (i) the Continuation Fee at the time of an affirmative Continuation Decision, (ii) the Full U.S. Rights Fee, if we do not exercise the U.S. Opt-In Rights and (iii) payments based on the achievement of certain development, regulatory or sales milestones, represent substantive milestones. Consequently, we will recognize revenue for these payments in their entirety upon successful accomplishment of the respective milestone. Royalties on future product sales of imetelstat, if successfully commercialized under the Collaboration Agreement, will be recognized as revenue when earned.</t>
  </si>
  <si>
    <t>COMMITMENTS AND CONTINGENCIES</t>
  </si>
  <si>
    <t>4. COMMITMENTS AND CONTINGENCIES
We and certain of our officers were named as defendants in two purported class action securities lawsuits filed in the United States District Court for the Northern District of California, or the California District Court, as well as a third securities lawsuit, not styled as a class action, which was originally filed in the United States District Court for the Southern District of Mississippi, but subsequently transferred to the California District Court. These three cases, or the Class Action Lawsuits, which were based on the same factual background, were consolidated for all purposes.
On March 2, 2017, the parties to the Class Action Lawsuits, through their respective counsel, executed a Stipulation and Agreement of Settlement, or the Stipulation, and related documents formalizing an agreement to settle the Class Action Lawsuits. Under the Stipulation, in exchange for the dismissal with prejudice of all claims against all defendants in connection with the Class Action Lawsuits, we agreed to settle the Class Action Lawsuits for $6,250,000 in cash. On April 7, 2017, the California District Court issued an order preliminarily approving the settlement proposed in the Stipulation and directing that notice of the settlement, or the Notice, be given to certain purchasers of our common stock during the period from December 10, 2012 through and including March 11, 2014, or the Class Period. The Notice included, among other things, the general terms of the settlement, the proposed plan of allocation of the settlement amount, the terms of the plaintiff’s counsel fee application and the process whereby purchasers of our common stock during the Class Period could opt out of the settlement class. The settlement does not constitute any admission of fault or wrongdoing by us or any of the individual defendants.
In April 2017, following the preliminary approval by the California District Court of the settlement and in accordance with the Stipulation, we paid $250,000 and our insurance providers paid $6,000,000 to a settlement escrow account to be held in escrow until finalization of the settlement. Our portion of the settlement payment is included in prepaid assets on our condensed balance sheet as of June 30, 2017.
On July 21, 2017, following the settlement fairness hearing regarding the proposed settlement, the California District Court entered an order and final judgment that: (i) dismissed with prejudice and released the claims asserted in the Class Action Lawsuits against all named defendants in connection with the Class Action Lawsuits, including us, and any claims that could have been asserted that arise or relate to the facts alleged in the Class Action Lawsuits, such that every member of the settlement class will be barred from asserting such claims in the future; and (ii) approved the payment of the escrow account, minus the payment of attorneys’ fees and costs to plaintiff’s counsel, to members of the settlement class.
We accrue a liability for litigation matters when it is probable that future expenditures will be made and such expenditures can be reasonably estimated. As a result of the fully executed Stipulation by the parties and subsequent receipt of preliminary approval from the California District Court of the settlement proposed in the Stipulation, we accrued a loss contingency and recorded an undiscounted liability of $6,250,000, which is included in litigation settlement payable on our condensed balance sheet as of June 30, 2017. We also recorded an undiscounted insurance recovery asset of $6,000,000, which is included in litigation settlement insurance recovery on our condensed balance sheet as of June 30, 2017, representing the amount we recovered from our insurance providers upon final approval of the settlement by the California District Court on July 21, 2017.
We do not expect to make any additional payments for and do not expect, and are not aware of, any additional claims arising from or related to the facts alleged in the Class Action Lawsuits and asserted by stockholders who have opted out of the settlement class in the Class Action Lawsuits. However, it is possible that additional lawsuits may be filed, or allegations may be made by stockholders, with respect to these same or other matters and also naming us and/or our officers and directors as defendants. Monitoring, initiating and defending against legal actions is time-consuming for our management, likely to be expensive and may detract from our ability to fully focus our internal resources on our business activities. In addition, despite the availability of insurance, we may incur substantial legal fees and costs in connection with litigation and such amounts could be material to our financial statements. We may expend significant resources in the settlement or defense of any additional lawsuits, and we may not prevail in such lawsuits. We have not established any reserve for any potential liability relating to any additional lawsuits.
For a more complete discussion of the Class Action Lawsuits, see the section entitled “Legal Proceedings” under Part II, Item 1 of this Form 10-Q.</t>
  </si>
  <si>
    <t>SUBSEQUENT EVENT</t>
  </si>
  <si>
    <t>5. SUBSEQUENT EVENT
In December 2007, we granted a license to our human telomerase reverse transcriptase technology for use in human diagnostics to Sienna Cancer Diagnostics Limited, or Sienna, which was a privately held company in Australia. In connection with the license, we received 13,842,625 ordinary shares in Sienna which we recorded at a zero cost basis under the cost method of accounting. On August 3, 2017, Sienna became a publicly traded company on the Australian Securities Exchange Limited, or ASX, under the ticker symbol SDX. Since our shares are subject to a 24-month trading restriction from the effective date of Sienna’s listing on the ASX, we will continue to account for our investment in Sienna under the cost method of accounting until there is a readily determinable fair value for our shares, and such shares meet the definition of a marketable security.</t>
  </si>
  <si>
    <t>SUMMARY OF SIGNIFICANT ACCOUNTING POLICIES (Policies)</t>
  </si>
  <si>
    <t>Basis of Presentation</t>
  </si>
  <si>
    <t>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nly of normal recurring accruals) considered necessary for a fair presentation have been included. Operating results for the three and six months ended June 30, 2017 are not necessarily indicative of the results that may be expected for the year ending December 31, 2017 or any other period. These financial statements and notes should be read in conjunction with the financial statements for each of the three years ended December 31, 2016, included in the Company’s Annual Report on Form 10-K. The accompanying condensed balance sheet as of December 31, 2016 has been derived from audited financial statements at that date.</t>
  </si>
  <si>
    <t>Net Income (Loss) Per Share</t>
  </si>
  <si>
    <t>Net Income (Loss) Per Share
Basic net income (loss) per share is calculated by dividing net income (loss) by the weighted-average number of shares of common stock outstanding during the periods presented, without consideration for potential common shares. Diluted net income per share would be calculated by adjusting the weighted-average number of shares of common stock outstanding for the dilutive effect of potential common shares outstanding for the periods presented, as determined using the treasury-stock method. Potential dilutive securities primarily consist of outstanding stock options, restricted stock awards and warrants to purchase our common stock. Diluted net loss per share excludes potential common shares outstanding for all periods presented as their effect would be anti-dilutive. Accordingly, basic and diluted net loss per share is the same for all periods presented in the accompanying condensed statements of operations.
Since we incurred a net loss for the three and six months ended June 30, 2017 and 2016, the diluted net loss per share calculation excludes 3,181,637 and 3,472,593 potential common shares for the three months ended June 30, 2017 and 2016, respectively, and 2,633,971 and 3,529,745 potential common shares for the six months ended June 30, 2017 and 2016, respectively, related to outstanding stock options and restricted stock awards (as determined using the treasury-stock method at the estimated average market value) as their effect would have been anti-dilutive. In addition, 14,831,275 and 11,739,135 potentially dilutive securities for the three months ended June 30, 2017 and 2016, respectively, and 14,077,784 and 11,178,928 potentially dilutive securities for the six months ended June 30, 2017 and 2016, respectively, were excluded from the treasury-stock method and calculation of diluted net loss per share as their effect would have been anti-dilutive.</t>
  </si>
  <si>
    <t>Use of Estimates</t>
  </si>
  <si>
    <t>Use of Estimates
The accompanying financial statements have been prepared in accordance with U.S. generally accepted accounting principles, or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t>
  </si>
  <si>
    <t>Fair Value of Financial Instruments</t>
  </si>
  <si>
    <t>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We place our cash and cash equivalents in money market funds and cash operating accounts.
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associated with credit losses judged as other-than-temporary result in a charge to interest and other income. Other-than-temporary charges not related to credit losses are included in accumulated other comprehensive income (loss) in stockholders’ equity. We have not recorded any other-than-temporary impairment charges on our available-for-sale securities for the three and six months ended June 30, 2017 and 2016. See Note 2 on Fair Value Measurements.
Cost Method Investments
We use the cost method of accounting for non-marketable equity securities where our ownership represents less than 20% of such entity, and we cannot exert significant influence over its operations. These securities are carried at cost and adjusted for impairments.</t>
  </si>
  <si>
    <t>Revenue Recognition</t>
  </si>
  <si>
    <t>Revenue Recognition
We recognize revenue for each unit of accounting when all of the following criteria have been met: (a) persuasive evidence of an arrangement exists, (b) delivery has occurred or services have been rendered, (c) the seller’s price to the buyer is fixed or determinable, and (d) collectability is reasonably assured. Amounts received prior to satisfying these revenue recognition criteria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noncurrent deferred revenue.
License and/or Collaboration Agreements
In addition to the exclusive collaboration and license agreement, or Collaboration Agreement, that we entered into with Janssen Biotech, Inc., or Janssen, in November 2014 (which is more fully described in Note 3 on Collaboration Agreement), we have entered into several license or collaboration agreements with various oncology, diagnostics, research tools and biologics production companies. Economic terms in these agreements may include non-refundable license payments in cash or equity securities, option payments in cash or equity securities, cost reimbursements, cost-sharing arrangements, milestone payments, royalties on future sales of products, or any combination of these items. In applying the appropriate revenue recognition guidance related to these agreements, we first assess whether the arrangement contains multiple elements. In this evaluation, we consider: (i) the deliverables included in the arrangement and (ii) whether the individual deliverables represent separate units of accounting or whether they must be accounted for as a combined unit of accounting. This evaluation involves subjective determinations and requires us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our control. In assessing whether an item has standalone value, we consider factors such as the research, manufacturing and commercialization capabilities of the collaboration partner or licensee and the availability of the associated expertise in the general marketplace. In addition, we consider whether the collaboration partner or licensee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We then apply the applicable revenue recognition criteria noted above to each of the separate units of accounting in determining the appropriate period and pattern of recognition. We determine how to allocate arrangement consideration to identified units of accounting based on the selling price hierarchy provided under relevant accounting guidance. The estimated fair value of deliverables under the arrangement may be derived using a best estimate of selling price if vendor-specific-objective evidence and third-party evidence are not available.
Upfront non-refundable signing, license or non-exclusive option fees are recognized as revenue: (i) when rights to use the intellectual property have been delivered, if the license has standalone value from the other deliverables to be provided under the agreement, or (ii) over the term of the agreement if we have continuing performance obligations, as the arrangement would be accounted for as a single unit of accounting. When payments are received in equity securities, we do not recognize any revenue unless such securities are determined to be realizable in cash.
At the inception of an arrangement that includes milestone payments, we assess whether each milestone is substantive and at risk to both parties on the basis of the contingent nature of the milestone. This evaluation includes an assessment of whether: (i) the consideration is commensurate with either the performance to achieve the milestone or the enhancement of the value of the delivered item(s) as a result of a specific outcome resulting from the performance to achieve the milestone, (ii) the consideration relates solely to past performance and (iii) the consideration is reasonable relative to all of the deliverables and payment terms within the arrangement. We consider variou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 payments for milestones that are considered substantive would be recognized as revenue in their entirety upon successful accomplishment of the milestone, assuming all other revenue recognition criteria are met. Milestone payments for milestones that are not considered substantive would be recognized as revenue over the remaining period of performance, assuming all other revenue recognition criteria are met.
Royalties are recognized as earned in accordance with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Revenue from commercial milestone payments is accounted for as royalties and recorded as revenue upon achievement of the milestone, assuming all other revenue recognition criteria are met.
Cost-sharing expenses are recorded as earned or owed based on the performance requirements by both parties under the respective contracts.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ve agreement as the related research and development services are rendered.</t>
  </si>
  <si>
    <t>Restricted Cash</t>
  </si>
  <si>
    <t>Restricted Cash
Restricted cash consists of funds maintained in a separate certificate of deposit account for credit card purchases.</t>
  </si>
  <si>
    <t>Research and Development Expenses</t>
  </si>
  <si>
    <t>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ion partners and research-related overhead. Research and development costs are expensed as incurred, including costs incurred under our collaboration and/or license agreements.
For the clinical development activities being conducted by Janssen under the Collaboration Agreement, we monitor patient enrollment levels and related activities to the extent possible through discussions with Janssen personnel and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t>
  </si>
  <si>
    <t>Depreciation and Amortization</t>
  </si>
  <si>
    <t>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si>
  <si>
    <t>Stock-Based Compensation</t>
  </si>
  <si>
    <t>Stock-Based Compensation
We recognize stock-based compensation expense on a straight-line basis over the requisite service period, which is generally the vesting period. The following table summarizes the stock-based compensation expense included in operating expenses on our condensed statements of operations related to stock options, restricted stock awards and employee stock purchases for the three and six months ended June 30, 2017 and 2016 which was allocated as follows:
Three Months Ended June 30,
Six Months Ended June 30,
(In thousands)
2017
2016
2017
2016
Research and development
$
$
$
$
General and administrative
Stock-based compensation expense included in operating expenses
$
$
$
$
As stock-based compensation expense recognized in our condensed statements of operations for the three and six months ended June 30, 2017 and 2016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ith the adoption of Accounting Standards Update No. 2016-09, Improvements to Employee Share Based Payment Accounting , or ASU 2016-09, in the first quarter of 2017, we elected to continue to estimate forfeitures expected to occur to determine the amount of stock-based compensation expense to be recognized in each period. In addition, the adoption of ASU 2016-09 did not impact our accounting for or presentation of excess tax benefits recognized on stock-based compensation expense on our financial statements since our net deferred tax assets are fully offset by a valuation allowance due to our history of operating losses. Presentation requirements for cash flows related to employee taxes paid for withheld shares had no impact to all periods presented.
Stock Options
We grant options with service-based vesting under our equity plans to employees, non-employee directors and consultants. The vesting period for employee options is generally four years. The fair value of options granted during the six months ended June 30, 2017 and 2016 has been estimated at the date of grant using the Black Scholes option-pricing model with the following assumptions:
Six Months Ended June 30,
2017
2016
Dividend yield
0%
0%
Expected volatility range
0.884 to 0.892
0.888 to 0.890
Risk-free interest rate range
1.98% to 1.99%
1.21% to 1.38%
Expected term
5.5 yrs
5.5 yrs
Employee Stock Purchase Plan
The fair value of employees’ purchase rights during the six months ended June 30, 2017 and 2016 has been estimated using the Black Scholes option-pricing model with the following assumptions:
Six Months Ended June 30,
2017
2016
Dividend yield
0%
0%
Expected volatility range
0.577 to 0.641
0.684
Risk-free interest rate range
0.45% to 0.89%
0.28%
Expected term range
6 - 12 mos
12 mos
Dividend yield is based on historical cash dividend payments. The expected volatility is based on historical volatilities of our stock since traded options on Geron stock do not correspond to option terms and the trading volume of options is limited. The risk-free interest rat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Non-Employee Stock-Based Awards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awards in our condensed statements of operations.</t>
  </si>
  <si>
    <t>Segment Information</t>
  </si>
  <si>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si>
  <si>
    <t>Recent Accounting Pronouncements Not Yet Effective</t>
  </si>
  <si>
    <t>Recent Accounting Pronouncements Not Yet Effective
In May 2014, the Financial Accounting Standards Board, or FASB, issued Accounting Standards Update No. 2014-09, or ASU 2014-09, which creates Accounting Standards Codification Topic 606, Revenue from Contracts with Customers , or Topic 606, and supersedes the revenue recognition requirements in Accounting Standards Codification Topic 605, Revenue Recognition , including most industry-specific revenue recognition guidance throughout the Industry Topics of the Codification.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The amendments in ASU 2014-09 are effective for annual reporting periods beginning after December 15, 2017, including interim periods within that reporting period. Earlier application is permitted only as of annual reporting periods beginning after December 15, 2016, including interim periods within that reporting period. In March, April, May and December 2016, the FASB issued Accounting Standards Update No. 2016-08 (Topic 606), Revenue From Contracts With Customers: Principal vs. Agent Considerations , or ASU 2016-08, Accounting Standards Update No. 2016-10 (Topic 606), Revenue From Contracts with Customers: Identifying Performance Obligations and Licensing , or ASU 2016-10, Accounting Standards Update No. 2016-12 (Topic 606), Revenue From Contracts with Customers: Narrow-Scope Improvements and Practical Expedients , or ASU 2016-12, and Accounting Standards Update No. 2016-20 (Topic 606), Revenue from Contracts with Customers : Technical Corrections and Improvements to Topic 606, or ASU 2016-20, respectively, to provide supplemental adoption guidance and clarification to ASU 2014-09. We plan to adopt ASU 2014-09 and its related supplemental guidance on January 1, 2018 using the full retrospective transition method.
The new revenue standard is principles-based and the interpretation of those principles may vary from company to company based on their unique circumstances. It is possible that interpretation, industry practice, and guidance may evolve as companies and the accounting profession work to implement this new standard. While we are continuing to assess the differences in accounting for our existing contracts under the new guidance compared to current revenue accounting standards, we have not identified any material differences in the accounting treatment under ASU 2014-09 compared to the current accounting treatment for the Collaboration Agreement with Janssen and the license agreement with Janssen Pharmaceuticals, Inc., which are our most significant license agreements. However, such assessments are preliminary and subject to change. As we complete our evaluation of this new standard, new information may arise that could change our current understanding of the impact to revenue and expense recognized historically, and we may decide to change the method in which we adopt the new standard. Additionally, we will continue to monitor industry activities and any additional guidance provided by regulators, standards setters, or the accounting profession and adjust our assessment and implementation plans accordingly.
In February 2016, the FASB issued Accounting Standards Update No. 2016-02, Leases (Topic 842) , or ASU 2016-02. ASU 2016-02 requires an entity to recognize a right-of-use asset and lease liability for all leases with terms of more than 12 months. Recognition, measurement and presentation of expenses will depend on classification as a finance or operating lease. Certain quantitative and qualitative disclosures about leasing arrangements also are required. ASU 2016-02 is effective for fiscal years beginning after December 15, 2018, including interim periods within those fiscal years. Early adoption is permitted. The updated guidance requires a modified retrospective adoption. We are currently evaluating the impact that the adoption of ASU 2016-02 will have on our financial statements and related disclosures and have not made any decision regarding the timing of adoption.
In June 2016, the FASB issued Accounting Standard Update No. 2016-13, Measurement of Credit Losses on Financial Instruments , or ASU 2016-13. ASU 2016-13 amends the guidance for measuring and recording credit losses on financial assets measured at amortized cost by replacing the “incurred loss” model with an “expected loss” model. Accordingly, these financial assets will be presented at the net amount expected to be collected. ASU 2016-13 also requires that credit losses related to available-for-sale debt securities be recorded through an allowance for such losses rather than reducing the carrying amount under the current other-than-temporary-impairment model. ASU 2016-13 is effective for interim and annual periods beginning after December 15, 2019. Early adoption is permitted for interim and annual periods beginning after December 15, 2018. We are currently evaluating the impact of the adoption of ASU 2016-13 on our financial statements and related disclosures and have not made any decision regarding the timing of adoption.
In August 2016, the FASB issued Accounting Standards Update No. 2016-15, Classification of Certain Cash Receipts and Cash Payments , or ASU 2016-15, to clarify how certain cash receipts and cash payments are presented and classified in the statement of cash flows. ASU 2016-15 is effective for annual periods beginning after December 15, 2017, and interim periods within those annual periods and early adoption is permitted. ASU 2016-15 must be applied retrospectively to each period presented. We plan to adopt ASU 2016-15 on January 1, 2018. We are currently evaluating the impact of the adoption of ASU 2016-15 on our financial statements and related disclosures.
In November 2016, the FASB issued Accounting Standards Update No. 2016-18, Statement of Cash Flows (Topic 230) Restricted Cash , or ASU 2016-18, to address the diversity in practice in the classification and presentation of changes in restricted cash on the statement of cash flows. ASU 2016-18 is effective for annual periods beginning after December 15, 2017, and interim periods within those annual periods. Early adoption is permitted, including adoption in an interim period which would require any adjustments to be reflected as of the beginning of the annual period that includes that interim period. ASU 2016-18 must be applied using a retrospective transition method to each period presented. We plan to adopt ASU 2016-18 on January 1, 2018. We are currently evaluating the impact of the adoption of ASU 2016-18 on our financial statements and related disclosures.
In May 2017, the FASB issued Accounting Standards Update No. 2017-09, Compensation — Stock Compensation: Scope of Modification Accounting , or ASU 2017-09.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nnual periods beginning after December 15, 2017, and interim periods within those annual periods and early adoption is permitted. The amendments in ASU 2017-09 should be applied prospectively to an award modified on or after the adoption date. We plan to adopt ASU 2017-09 on January 1, 2018. We are currently evaluating the impact of the adoption of ASU 2017-09 on our financial statements and related disclosures.
With the exception of the standards discussed above, there have been no new accounting pronouncements not yet effective that have significance, or potential significance, to our financial statements.</t>
  </si>
  <si>
    <t>SUMMARY OF SIGNIFICANT ACCOUNTING POLICIES (Tables)</t>
  </si>
  <si>
    <t>Summary of allocation of stock-based compensation expense included in operating expenses on condensed statements of operations related to share-based payment awards</t>
  </si>
  <si>
    <t>Three Months Ended June 30,
Six Months Ended June 30,
(In thousands)
2017
2016
2017
2016
Research and development
$
$
$
$
General and administrative
Stock-based compensation expense included in operating expenses
$
$
$
$</t>
  </si>
  <si>
    <t>Schedule of assumptions used to estimate the fair value of stock options granted</t>
  </si>
  <si>
    <t>Six Months Ended June 30,
2017
2016
Dividend yield
0%
0%
Expected volatility range
0.884 to 0.892
0.888 to 0.890
Risk-free interest rate range
1.98% to 1.99%
1.21% to 1.38%
Expected term
5.5 yrs
5.5 yrs</t>
  </si>
  <si>
    <t>Schedule of assumptions used to estimate the fair value of employee stock purchases under the purchase plan</t>
  </si>
  <si>
    <t>Six Months Ended June 30,
2017
2016
Dividend yield
0%
0%
Expected volatility range
0.577 to 0.641
0.684
Risk-free interest rate range
0.45% to 0.89%
0.28%
Expected term range
6 - 12 mos
12 mos</t>
  </si>
  <si>
    <t>FAIR VALUE MEASUREMENTS (Tables)</t>
  </si>
  <si>
    <t>Schedule of cash equivalents, restricted cash and marketable securities by security type</t>
  </si>
  <si>
    <t>Cash equivalents, restricted cash and marketable securities by security type at June 30, 2017 were as follows:
Gross
Gross
Amortized
Unrealized
Unrealized
Estimated
(In thousands)
Cost
Gains
Losses
Fair Value
Included in cash and cash equivalents:
Money market funds
$
$
—
$
—
$
Restricted cash:
Certificate of deposit
$
$
—
$
—
$
Marketable securities:
Government-sponsored enterprise securities (due in less than one year)
$
$
—
$
)
$
Government-sponsored enterprise securities (due in one to two years)
—
)
Commercial paper (due in less than one year)
)
Corporate notes (due in less than one year)
)
Corporate notes (due in one to two years)
—
)
$
$
$
)
$
Cash equivalents, restricted cash and marketable securities by security type at December 31, 2016 were as follows:
Amortized
Gross
Gross
Estimated
(In thousands)
Cost
Gains
Losses
Fair Value
Included in cash and cash equivalents:
Money market funds
$
$
—
$
—
$
Restricted cash:
Certificate of deposit
$
$
—
$
—
$
Marketable securities:
Government-sponsored enterprise securities (due in less than one year)
$
$
—
$
)
$
Government-sponsored enterprise securities (due in one to two years)
—
)
Commercial paper (due in less than one year)
)
Corporate notes (due in less than one year)
)
Corporate notes (due in one to two years)
—
)
$
$
$
)
$</t>
  </si>
  <si>
    <t>Schedule of marketable securities with unrealized losses</t>
  </si>
  <si>
    <t>Less Than 12 Months
12 Months or Greater
Total
Estimated
Gross
Estimated
Gross
Estimated
Gross
(In thousands)
Fair Value
Losses
Fair Value
Losses
Fair Value
Losses
As of June 30, 2017:
Government-sponsored enterprise securities (due in less than one year)
$
$
)
$
—
$
—
$
$
)
Government-sponsored enterprise securities (due in one to two years)
)
—
—
)
Commercial paper (due in less than one year)
)
—
—
)
Corporate notes (due in less than one year)
)
)
)
Corporate notes (due in one to two years)
)
—
—
)
$
$
)
$
$
)
$
$
)
As of December 31, 2016:
Government-sponsored enterprise securities (due in less than one year)
$
$
)
$
—
$
—
$
$
)
Government-sponsored enterprise securities (due in one to two years)
)
—
—
)
Commercial paper (due in less than one year)
)
—
—
)
Corporate notes (due in less than one year)
)
)
)
Corporate notes (due in one to two years)
)
—
—
)
$
$
)
$
$
)
$
$
)</t>
  </si>
  <si>
    <t>Schedule of financial instruments measured at fair value on recurring basis</t>
  </si>
  <si>
    <t>Fair Value Measurements at Reporting Date Using
Quoted Prices in
Significant Other
Significant
Identical Assets
Observable Inputs
Inputs
(In thousands)
Level 1
Level 2
Level 3
Total
As of June 30, 2017:
Money market funds (1)
$
$
—
$
—
$
Government-sponsored enterprise securities (2)(3)
—
—
Commercial paper (2)
—
—
Corporate notes (2)(3)
—
—
Total
$
$
$
—
$
As of December 31, 2016:
Money market funds (1)
$
$
—
$
—
$
Government-sponsored enterprise securities (2)(3)
—
—
Commercial paper (2)
—
—
Corporate notes (2)(3)
—
—
Total
$
$
$
—
$
(1)
Included in cash and cash equivalents on our condensed balance sheets.
(2)
Included in current portion of marketable securities on our condensed balance sheets.
(3)
Included in noncurrent portion of marketable securities on our condensed balance sheets.</t>
  </si>
  <si>
    <t>SUMMARY OF SIGNIFICANT ACCOUNTING POLICIES - ANTI-DILUTIVE SHARES (Details) - shares</t>
  </si>
  <si>
    <t>Antidilutive Securities Excluded from Computation of Earnings Per Share</t>
  </si>
  <si>
    <t>Potential dilutive securities excluded from diluted earnings (loss) per share calculation (in shares)</t>
  </si>
  <si>
    <t>Stock options and restricted stock awards excluded from diluted net loss per share calculation due to net loss position</t>
  </si>
  <si>
    <t>SUMMARY OF SIGNIFICANT ACCOUNTING POLICIES - USEFUL LIVES OF ASSETS (Details)</t>
  </si>
  <si>
    <t>Estimated useful lives of assets</t>
  </si>
  <si>
    <t>4 years</t>
  </si>
  <si>
    <t>SUMMARY OF SIGNIFICANT ACCOUNTING POLICIES - STOCK BASED COMPENSATION (Details) - USD ($) $ in Thousands</t>
  </si>
  <si>
    <t>Stock-Based Compensation Expense</t>
  </si>
  <si>
    <t>Stock-based compensation expense included in operating expenses</t>
  </si>
  <si>
    <t>SUMMARY OF SIGNIFICANT ACCOUNTING POLICIES - STOCK OPTIONS AND EMPLOYEE STOCK PURCHASE PLAN (Details)</t>
  </si>
  <si>
    <t>Stock Options</t>
  </si>
  <si>
    <t>Vesting period of awards</t>
  </si>
  <si>
    <t>Assumptions used to estimate fair value of awards</t>
  </si>
  <si>
    <t>Dividend yield (as a percent)</t>
  </si>
  <si>
    <t>0.00%</t>
  </si>
  <si>
    <t>Expected volatility range, minimum (as a percent)</t>
  </si>
  <si>
    <t>88.40%</t>
  </si>
  <si>
    <t>88.80%</t>
  </si>
  <si>
    <t>Expected volatility range, maximum (as a percent)</t>
  </si>
  <si>
    <t>89.20%</t>
  </si>
  <si>
    <t>89.00%</t>
  </si>
  <si>
    <t>Risk-free interest rate range, minimum (as a percent)</t>
  </si>
  <si>
    <t>1.98%</t>
  </si>
  <si>
    <t>1.21%</t>
  </si>
  <si>
    <t>Risk-free interest rate range, maximum (as a percent)</t>
  </si>
  <si>
    <t>1.99%</t>
  </si>
  <si>
    <t>1.38%</t>
  </si>
  <si>
    <t>Expected term</t>
  </si>
  <si>
    <t>5 years 6 months</t>
  </si>
  <si>
    <t>Employee Stock Purchase Plan</t>
  </si>
  <si>
    <t>Expected volatility (as a percent)</t>
  </si>
  <si>
    <t>68.40%</t>
  </si>
  <si>
    <t>57.70%</t>
  </si>
  <si>
    <t>64.10%</t>
  </si>
  <si>
    <t>Risk-free interest rate (as a percent)</t>
  </si>
  <si>
    <t>0.28%</t>
  </si>
  <si>
    <t>0.45%</t>
  </si>
  <si>
    <t>0.89%</t>
  </si>
  <si>
    <t>12 months</t>
  </si>
  <si>
    <t>Employee Stock Purchase Plan | Minimum</t>
  </si>
  <si>
    <t>6 months</t>
  </si>
  <si>
    <t>Employee Stock Purchase Plan | Maximum</t>
  </si>
  <si>
    <t>FAIR VALUE MEASUREMENTS - SECURITY TYPE (Details) - USD ($) $ in Thousands</t>
  </si>
  <si>
    <t>Included in cash and cash equivalents:</t>
  </si>
  <si>
    <t>Amortized Cost</t>
  </si>
  <si>
    <t>Estimated Fair Value</t>
  </si>
  <si>
    <t>Restricted cash:</t>
  </si>
  <si>
    <t>Marketable securities:</t>
  </si>
  <si>
    <t>Gross Unrealized Gains</t>
  </si>
  <si>
    <t>Gross Unrealized Losses</t>
  </si>
  <si>
    <t>Money market funds</t>
  </si>
  <si>
    <t>Certificate of deposit</t>
  </si>
  <si>
    <t>Government-sponsored enterprise securities (due in less than one year)</t>
  </si>
  <si>
    <t>Government-sponsored enterprise securities (due in one to two years)</t>
  </si>
  <si>
    <t>Commercial paper (due in less than one year)</t>
  </si>
  <si>
    <t>Corporate notes (due in less than one year)</t>
  </si>
  <si>
    <t>Corporate notes (due in one to two years)</t>
  </si>
  <si>
    <t>FAIR VALUE MEASUREMENTS - SECURITIES WITH UNREALIZED LOSSES (Details) - USD ($) $ in Thousands</t>
  </si>
  <si>
    <t>Available for sale securities with unrealized losses</t>
  </si>
  <si>
    <t>Less Than 12 Months - Estimated Fair Value</t>
  </si>
  <si>
    <t>Less Than 12 Months - Gross Unrealized Losses</t>
  </si>
  <si>
    <t>More Than 12 Months - Estimated Fair Value</t>
  </si>
  <si>
    <t>More Than 12 Months - Gross Unrealized Losses</t>
  </si>
  <si>
    <t>Total - Estimated Fair Value</t>
  </si>
  <si>
    <t>Total - Gross Unrealized Losses</t>
  </si>
  <si>
    <t>FAIR VALUE MEASUREMENTS - RECURRING BASIS (Details) - Recurring basis - USD ($) $ in Thousands</t>
  </si>
  <si>
    <t>Fair Value on a Recurring Basis</t>
  </si>
  <si>
    <t>Total</t>
  </si>
  <si>
    <t>Government-sponsored enterprise securities</t>
  </si>
  <si>
    <t>Commercial paper</t>
  </si>
  <si>
    <t>Corporate notes</t>
  </si>
  <si>
    <t>Level 1 | Money market funds</t>
  </si>
  <si>
    <t>Level 2 | Government-sponsored enterprise securities</t>
  </si>
  <si>
    <t>Level 2 | Commercial paper</t>
  </si>
  <si>
    <t>Level 2 | Corporate notes</t>
  </si>
  <si>
    <t>COLLABORATION AGREEMENT (Details)</t>
  </si>
  <si>
    <t>Dec. 15, 2014USD ($)item</t>
  </si>
  <si>
    <t>Jun. 30, 2017USD ($)</t>
  </si>
  <si>
    <t>Dec. 31, 2016USD ($)</t>
  </si>
  <si>
    <t>Initial Period | Janssen Biotech | Collaboration Agreement</t>
  </si>
  <si>
    <t>Upfront payment received</t>
  </si>
  <si>
    <t>Number of agreed upon studies | item</t>
  </si>
  <si>
    <t>Percentage of costs to be paid by Geron</t>
  </si>
  <si>
    <t>50.00%</t>
  </si>
  <si>
    <t>Percentage of costs to be paid by Janssen</t>
  </si>
  <si>
    <t>Notification period</t>
  </si>
  <si>
    <t>24 months</t>
  </si>
  <si>
    <t>U.S. Opt-In Rights exercised | Janssen Biotech | Collaboration Agreement</t>
  </si>
  <si>
    <t>20.00%</t>
  </si>
  <si>
    <t>80.00%</t>
  </si>
  <si>
    <t>Continuation Election milestone payment</t>
  </si>
  <si>
    <t>Aggregate maximum total payments for development and regulatory milestones under collaboration agreement</t>
  </si>
  <si>
    <t>Aggregate maximum total of payments for sales milestones under collaboration agreement</t>
  </si>
  <si>
    <t>Tiered royalties percentage, low end of the range</t>
  </si>
  <si>
    <t>mid-teens</t>
  </si>
  <si>
    <t>Tiered royalties percentage, high end of the range</t>
  </si>
  <si>
    <t>low twenties</t>
  </si>
  <si>
    <t>U.S. selling effort percentage</t>
  </si>
  <si>
    <t>U.S. Opt-In Rights not exercised | Janssen Biotech | Collaboration Agreement</t>
  </si>
  <si>
    <t>Full U.S. Rights fee</t>
  </si>
  <si>
    <t>double-digit</t>
  </si>
  <si>
    <t>Collaborative Arrangement IP Exclusively Licensed | Janssen Biotech | Collaboration Agreement</t>
  </si>
  <si>
    <t>COMMITMENTS AND CONTINGENCIES (Details)</t>
  </si>
  <si>
    <t>Mar. 02, 2017USD ($)</t>
  </si>
  <si>
    <t>Apr. 30, 2017USD ($)</t>
  </si>
  <si>
    <t>Jun. 30, 2017USD ($)caselawsuit</t>
  </si>
  <si>
    <t>Securities Lawsuits</t>
  </si>
  <si>
    <t>Number of purported class action lawsuits that have been filed | lawsuit</t>
  </si>
  <si>
    <t>Number of cases that have been filed | case</t>
  </si>
  <si>
    <t>Settlement amount</t>
  </si>
  <si>
    <t>Settlement amount paid by entity to settlement escrow account</t>
  </si>
  <si>
    <t>Settlement amount paid by insurance providers to settlement escrow account</t>
  </si>
  <si>
    <t>SUBSEQUENT EVENT (Details) - Sienna IPO - Cost-method Investment - USD ($) $ in Thousands</t>
  </si>
  <si>
    <t>Aug. 03, 2017</t>
  </si>
  <si>
    <t>Dec. 31, 2007</t>
  </si>
  <si>
    <t>Number of shares owned</t>
  </si>
  <si>
    <t>Cost method investment, original cost</t>
  </si>
  <si>
    <t>Trading restriction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7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921360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v>
      </c>
    </row>
    <row r="3" spans="1:2">
      <c r="A3" s="3" t="s">
        <v>96</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row r="10" spans="1:2">
      <c r="A10" s="4" t="s">
        <v>119</v>
      </c>
      <c r="B10" s="4" t="s">
        <v>120</v>
      </c>
    </row>
    <row r="11" spans="1:2">
      <c r="A11" s="4" t="s">
        <v>121</v>
      </c>
      <c r="B11" s="4" t="s">
        <v>122</v>
      </c>
    </row>
    <row r="12" spans="1:2">
      <c r="A12" s="4" t="s">
        <v>123</v>
      </c>
      <c r="B12" s="4" t="s">
        <v>124</v>
      </c>
    </row>
    <row r="13" spans="1:2">
      <c r="A13" s="4" t="s">
        <v>125</v>
      </c>
      <c r="B13" s="4" t="s">
        <v>126</v>
      </c>
    </row>
    <row r="14" spans="1:2">
      <c r="A14" s="4" t="s">
        <v>127</v>
      </c>
      <c r="B1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96</v>
      </c>
    </row>
    <row r="4" spans="1:2">
      <c r="A4" s="4" t="s">
        <v>130</v>
      </c>
      <c r="B4" s="4" t="s">
        <v>131</v>
      </c>
    </row>
    <row r="5" spans="1:2">
      <c r="A5" s="4" t="s">
        <v>132</v>
      </c>
      <c r="B5" s="4" t="s">
        <v>133</v>
      </c>
    </row>
    <row r="6" spans="1:2">
      <c r="A6" s="4" t="s">
        <v>134</v>
      </c>
      <c r="B6"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98</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54</v>
      </c>
      <c r="D1" s="2" t="s">
        <v>1</v>
      </c>
    </row>
    <row r="2" spans="1:5">
      <c r="B2" s="2" t="s">
        <v>2</v>
      </c>
      <c r="C2" s="2" t="s">
        <v>55</v>
      </c>
      <c r="D2" s="2" t="s">
        <v>2</v>
      </c>
      <c r="E2" s="2" t="s">
        <v>55</v>
      </c>
    </row>
    <row r="3" spans="1:5">
      <c r="A3" s="3" t="s">
        <v>144</v>
      </c>
    </row>
    <row r="4" spans="1:5">
      <c r="A4" s="4" t="s">
        <v>145</v>
      </c>
      <c r="B4" s="5" t="n">
        <v>14831275</v>
      </c>
      <c r="C4" s="5" t="n">
        <v>11739135</v>
      </c>
      <c r="D4" s="5" t="n">
        <v>14077784</v>
      </c>
      <c r="E4" s="5" t="n">
        <v>11178928</v>
      </c>
    </row>
    <row r="5" spans="1:5">
      <c r="A5" s="4" t="s">
        <v>146</v>
      </c>
    </row>
    <row r="6" spans="1:5">
      <c r="A6" s="3" t="s">
        <v>144</v>
      </c>
    </row>
    <row r="7" spans="1:5">
      <c r="A7" s="4" t="s">
        <v>145</v>
      </c>
      <c r="B7" s="5" t="n">
        <v>3181637</v>
      </c>
      <c r="C7" s="5" t="n">
        <v>3472593</v>
      </c>
      <c r="D7" s="5" t="n">
        <v>2633971</v>
      </c>
      <c r="E7" s="5" t="n">
        <v>3529745</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5"/>
  </cols>
  <sheetData>
    <row r="1" spans="1:2">
      <c r="A1" s="1" t="s">
        <v>147</v>
      </c>
      <c r="B1" s="2" t="s">
        <v>1</v>
      </c>
    </row>
    <row r="2" spans="1:2">
      <c r="B2" s="2" t="s">
        <v>2</v>
      </c>
    </row>
    <row r="3" spans="1:2">
      <c r="A3" s="3" t="s">
        <v>121</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54</v>
      </c>
      <c r="D1" s="2" t="s">
        <v>1</v>
      </c>
    </row>
    <row r="2" spans="1:5">
      <c r="B2" s="2" t="s">
        <v>2</v>
      </c>
      <c r="C2" s="2" t="s">
        <v>55</v>
      </c>
      <c r="D2" s="2" t="s">
        <v>2</v>
      </c>
      <c r="E2" s="2" t="s">
        <v>55</v>
      </c>
    </row>
    <row r="3" spans="1:5">
      <c r="A3" s="3" t="s">
        <v>151</v>
      </c>
    </row>
    <row r="4" spans="1:5">
      <c r="A4" s="4" t="s">
        <v>152</v>
      </c>
      <c r="B4" s="7" t="n">
        <v>2075</v>
      </c>
      <c r="C4" s="7" t="n">
        <v>2117</v>
      </c>
      <c r="D4" s="7" t="n">
        <v>4058</v>
      </c>
      <c r="E4" s="7" t="n">
        <v>4136</v>
      </c>
    </row>
    <row r="5" spans="1:5">
      <c r="A5" s="4" t="s">
        <v>59</v>
      </c>
    </row>
    <row r="6" spans="1:5">
      <c r="A6" s="3" t="s">
        <v>151</v>
      </c>
    </row>
    <row r="7" spans="1:5">
      <c r="A7" s="4" t="s">
        <v>152</v>
      </c>
      <c r="B7" s="5" t="n">
        <v>250</v>
      </c>
      <c r="C7" s="5" t="n">
        <v>354</v>
      </c>
      <c r="D7" s="5" t="n">
        <v>541</v>
      </c>
      <c r="E7" s="5" t="n">
        <v>686</v>
      </c>
    </row>
    <row r="8" spans="1:5">
      <c r="A8" s="4" t="s">
        <v>60</v>
      </c>
    </row>
    <row r="9" spans="1:5">
      <c r="A9" s="3" t="s">
        <v>151</v>
      </c>
    </row>
    <row r="10" spans="1:5">
      <c r="A10" s="4" t="s">
        <v>152</v>
      </c>
      <c r="B10" s="7" t="n">
        <v>1825</v>
      </c>
      <c r="C10" s="7" t="n">
        <v>1763</v>
      </c>
      <c r="D10" s="7" t="n">
        <v>3517</v>
      </c>
      <c r="E10" s="7" t="n">
        <v>345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53</v>
      </c>
      <c r="B1" s="2" t="s">
        <v>1</v>
      </c>
    </row>
    <row r="2" spans="1:3">
      <c r="B2" s="2" t="s">
        <v>2</v>
      </c>
      <c r="C2" s="2" t="s">
        <v>55</v>
      </c>
    </row>
    <row r="3" spans="1:3">
      <c r="A3" s="4" t="s">
        <v>154</v>
      </c>
    </row>
    <row r="4" spans="1:3">
      <c r="A4" s="3" t="s">
        <v>123</v>
      </c>
    </row>
    <row r="5" spans="1:3">
      <c r="A5" s="4" t="s">
        <v>155</v>
      </c>
      <c r="B5" s="4" t="s">
        <v>149</v>
      </c>
    </row>
    <row r="6" spans="1:3">
      <c r="A6" s="3" t="s">
        <v>156</v>
      </c>
    </row>
    <row r="7" spans="1:3">
      <c r="A7" s="4" t="s">
        <v>157</v>
      </c>
      <c r="B7" s="4" t="s">
        <v>158</v>
      </c>
      <c r="C7" s="4" t="s">
        <v>158</v>
      </c>
    </row>
    <row r="8" spans="1:3">
      <c r="A8" s="4" t="s">
        <v>159</v>
      </c>
      <c r="B8" s="4" t="s">
        <v>160</v>
      </c>
      <c r="C8" s="4" t="s">
        <v>161</v>
      </c>
    </row>
    <row r="9" spans="1:3">
      <c r="A9" s="4" t="s">
        <v>162</v>
      </c>
      <c r="B9" s="4" t="s">
        <v>163</v>
      </c>
      <c r="C9" s="4" t="s">
        <v>164</v>
      </c>
    </row>
    <row r="10" spans="1:3">
      <c r="A10" s="4" t="s">
        <v>165</v>
      </c>
      <c r="B10" s="4" t="s">
        <v>166</v>
      </c>
      <c r="C10" s="4" t="s">
        <v>167</v>
      </c>
    </row>
    <row r="11" spans="1:3">
      <c r="A11" s="4" t="s">
        <v>168</v>
      </c>
      <c r="B11" s="4" t="s">
        <v>169</v>
      </c>
      <c r="C11" s="4" t="s">
        <v>170</v>
      </c>
    </row>
    <row r="12" spans="1:3">
      <c r="A12" s="4" t="s">
        <v>171</v>
      </c>
      <c r="B12" s="4" t="s">
        <v>172</v>
      </c>
      <c r="C12" s="4" t="s">
        <v>172</v>
      </c>
    </row>
    <row r="13" spans="1:3">
      <c r="A13" s="4" t="s">
        <v>173</v>
      </c>
    </row>
    <row r="14" spans="1:3">
      <c r="A14" s="3" t="s">
        <v>156</v>
      </c>
    </row>
    <row r="15" spans="1:3">
      <c r="A15" s="4" t="s">
        <v>157</v>
      </c>
      <c r="B15" s="4" t="s">
        <v>158</v>
      </c>
      <c r="C15" s="4" t="s">
        <v>158</v>
      </c>
    </row>
    <row r="16" spans="1:3">
      <c r="A16" s="4" t="s">
        <v>174</v>
      </c>
      <c r="C16" s="4" t="s">
        <v>175</v>
      </c>
    </row>
    <row r="17" spans="1:3">
      <c r="A17" s="4" t="s">
        <v>159</v>
      </c>
      <c r="B17" s="4" t="s">
        <v>176</v>
      </c>
    </row>
    <row r="18" spans="1:3">
      <c r="A18" s="4" t="s">
        <v>162</v>
      </c>
      <c r="B18" s="4" t="s">
        <v>177</v>
      </c>
    </row>
    <row r="19" spans="1:3">
      <c r="A19" s="4" t="s">
        <v>178</v>
      </c>
      <c r="C19" s="4" t="s">
        <v>179</v>
      </c>
    </row>
    <row r="20" spans="1:3">
      <c r="A20" s="4" t="s">
        <v>165</v>
      </c>
      <c r="B20" s="4" t="s">
        <v>180</v>
      </c>
    </row>
    <row r="21" spans="1:3">
      <c r="A21" s="4" t="s">
        <v>168</v>
      </c>
      <c r="B21" s="4" t="s">
        <v>181</v>
      </c>
    </row>
    <row r="22" spans="1:3">
      <c r="A22" s="4" t="s">
        <v>171</v>
      </c>
      <c r="C22" s="4" t="s">
        <v>182</v>
      </c>
    </row>
    <row r="23" spans="1:3">
      <c r="A23" s="4" t="s">
        <v>183</v>
      </c>
    </row>
    <row r="24" spans="1:3">
      <c r="A24" s="3" t="s">
        <v>156</v>
      </c>
    </row>
    <row r="25" spans="1:3">
      <c r="A25" s="4" t="s">
        <v>171</v>
      </c>
      <c r="B25" s="4" t="s">
        <v>184</v>
      </c>
    </row>
    <row r="26" spans="1:3">
      <c r="A26" s="4" t="s">
        <v>185</v>
      </c>
    </row>
    <row r="27" spans="1:3">
      <c r="A27" s="3" t="s">
        <v>156</v>
      </c>
    </row>
    <row r="28" spans="1:3">
      <c r="A28" s="4" t="s">
        <v>171</v>
      </c>
      <c r="B28" s="4" t="s">
        <v>18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86</v>
      </c>
      <c r="B1" s="2" t="s">
        <v>2</v>
      </c>
      <c r="C1" s="2" t="s">
        <v>25</v>
      </c>
    </row>
    <row r="2" spans="1:3">
      <c r="A2" s="3" t="s">
        <v>187</v>
      </c>
    </row>
    <row r="3" spans="1:3">
      <c r="A3" s="4" t="s">
        <v>188</v>
      </c>
      <c r="B3" s="7" t="n">
        <v>4501</v>
      </c>
      <c r="C3" s="7" t="n">
        <v>11193</v>
      </c>
    </row>
    <row r="4" spans="1:3">
      <c r="A4" s="4" t="s">
        <v>189</v>
      </c>
      <c r="B4" s="5" t="n">
        <v>4501</v>
      </c>
      <c r="C4" s="5" t="n">
        <v>11193</v>
      </c>
    </row>
    <row r="5" spans="1:3">
      <c r="A5" s="3" t="s">
        <v>190</v>
      </c>
    </row>
    <row r="6" spans="1:3">
      <c r="A6" s="4" t="s">
        <v>188</v>
      </c>
      <c r="B6" s="5" t="n">
        <v>268</v>
      </c>
      <c r="C6" s="5" t="n">
        <v>268</v>
      </c>
    </row>
    <row r="7" spans="1:3">
      <c r="A7" s="4" t="s">
        <v>189</v>
      </c>
      <c r="B7" s="5" t="n">
        <v>268</v>
      </c>
      <c r="C7" s="5" t="n">
        <v>268</v>
      </c>
    </row>
    <row r="8" spans="1:3">
      <c r="A8" s="3" t="s">
        <v>191</v>
      </c>
    </row>
    <row r="9" spans="1:3">
      <c r="A9" s="4" t="s">
        <v>188</v>
      </c>
      <c r="B9" s="5" t="n">
        <v>110394</v>
      </c>
      <c r="C9" s="5" t="n">
        <v>116042</v>
      </c>
    </row>
    <row r="10" spans="1:3">
      <c r="A10" s="4" t="s">
        <v>192</v>
      </c>
      <c r="B10" s="5" t="n">
        <v>19</v>
      </c>
      <c r="C10" s="5" t="n">
        <v>54</v>
      </c>
    </row>
    <row r="11" spans="1:3">
      <c r="A11" s="4" t="s">
        <v>193</v>
      </c>
      <c r="B11" s="5" t="n">
        <v>-98</v>
      </c>
      <c r="C11" s="5" t="n">
        <v>-107</v>
      </c>
    </row>
    <row r="12" spans="1:3">
      <c r="A12" s="4" t="s">
        <v>189</v>
      </c>
      <c r="B12" s="5" t="n">
        <v>110315</v>
      </c>
      <c r="C12" s="5" t="n">
        <v>115989</v>
      </c>
    </row>
    <row r="13" spans="1:3">
      <c r="A13" s="4" t="s">
        <v>194</v>
      </c>
    </row>
    <row r="14" spans="1:3">
      <c r="A14" s="3" t="s">
        <v>187</v>
      </c>
    </row>
    <row r="15" spans="1:3">
      <c r="A15" s="4" t="s">
        <v>188</v>
      </c>
      <c r="B15" s="5" t="n">
        <v>4501</v>
      </c>
      <c r="C15" s="5" t="n">
        <v>11193</v>
      </c>
    </row>
    <row r="16" spans="1:3">
      <c r="A16" s="4" t="s">
        <v>189</v>
      </c>
      <c r="B16" s="5" t="n">
        <v>4501</v>
      </c>
      <c r="C16" s="5" t="n">
        <v>11193</v>
      </c>
    </row>
    <row r="17" spans="1:3">
      <c r="A17" s="4" t="s">
        <v>195</v>
      </c>
    </row>
    <row r="18" spans="1:3">
      <c r="A18" s="3" t="s">
        <v>190</v>
      </c>
    </row>
    <row r="19" spans="1:3">
      <c r="A19" s="4" t="s">
        <v>188</v>
      </c>
      <c r="B19" s="5" t="n">
        <v>268</v>
      </c>
      <c r="C19" s="5" t="n">
        <v>268</v>
      </c>
    </row>
    <row r="20" spans="1:3">
      <c r="A20" s="4" t="s">
        <v>189</v>
      </c>
      <c r="B20" s="5" t="n">
        <v>268</v>
      </c>
      <c r="C20" s="5" t="n">
        <v>268</v>
      </c>
    </row>
    <row r="21" spans="1:3">
      <c r="A21" s="4" t="s">
        <v>196</v>
      </c>
    </row>
    <row r="22" spans="1:3">
      <c r="A22" s="3" t="s">
        <v>191</v>
      </c>
    </row>
    <row r="23" spans="1:3">
      <c r="A23" s="4" t="s">
        <v>188</v>
      </c>
      <c r="B23" s="5" t="n">
        <v>7500</v>
      </c>
      <c r="C23" s="5" t="n">
        <v>5000</v>
      </c>
    </row>
    <row r="24" spans="1:3">
      <c r="A24" s="4" t="s">
        <v>193</v>
      </c>
      <c r="B24" s="5" t="n">
        <v>-8</v>
      </c>
      <c r="C24" s="5" t="n">
        <v>-3</v>
      </c>
    </row>
    <row r="25" spans="1:3">
      <c r="A25" s="4" t="s">
        <v>189</v>
      </c>
      <c r="B25" s="5" t="n">
        <v>7492</v>
      </c>
      <c r="C25" s="5" t="n">
        <v>4997</v>
      </c>
    </row>
    <row r="26" spans="1:3">
      <c r="A26" s="4" t="s">
        <v>197</v>
      </c>
    </row>
    <row r="27" spans="1:3">
      <c r="A27" s="3" t="s">
        <v>191</v>
      </c>
    </row>
    <row r="28" spans="1:3">
      <c r="A28" s="4" t="s">
        <v>188</v>
      </c>
      <c r="B28" s="5" t="n">
        <v>10000</v>
      </c>
      <c r="C28" s="5" t="n">
        <v>12500</v>
      </c>
    </row>
    <row r="29" spans="1:3">
      <c r="A29" s="4" t="s">
        <v>193</v>
      </c>
      <c r="B29" s="5" t="n">
        <v>-39</v>
      </c>
      <c r="C29" s="5" t="n">
        <v>-42</v>
      </c>
    </row>
    <row r="30" spans="1:3">
      <c r="A30" s="4" t="s">
        <v>189</v>
      </c>
      <c r="B30" s="5" t="n">
        <v>9961</v>
      </c>
      <c r="C30" s="5" t="n">
        <v>12458</v>
      </c>
    </row>
    <row r="31" spans="1:3">
      <c r="A31" s="4" t="s">
        <v>198</v>
      </c>
    </row>
    <row r="32" spans="1:3">
      <c r="A32" s="3" t="s">
        <v>191</v>
      </c>
    </row>
    <row r="33" spans="1:3">
      <c r="A33" s="4" t="s">
        <v>188</v>
      </c>
      <c r="B33" s="5" t="n">
        <v>19422</v>
      </c>
      <c r="C33" s="5" t="n">
        <v>31024</v>
      </c>
    </row>
    <row r="34" spans="1:3">
      <c r="A34" s="4" t="s">
        <v>192</v>
      </c>
      <c r="B34" s="5" t="n">
        <v>18</v>
      </c>
      <c r="C34" s="5" t="n">
        <v>50</v>
      </c>
    </row>
    <row r="35" spans="1:3">
      <c r="A35" s="4" t="s">
        <v>193</v>
      </c>
      <c r="B35" s="5" t="n">
        <v>-1</v>
      </c>
      <c r="C35" s="5" t="n">
        <v>-5</v>
      </c>
    </row>
    <row r="36" spans="1:3">
      <c r="A36" s="4" t="s">
        <v>189</v>
      </c>
      <c r="B36" s="5" t="n">
        <v>19439</v>
      </c>
      <c r="C36" s="5" t="n">
        <v>31069</v>
      </c>
    </row>
    <row r="37" spans="1:3">
      <c r="A37" s="4" t="s">
        <v>199</v>
      </c>
    </row>
    <row r="38" spans="1:3">
      <c r="A38" s="3" t="s">
        <v>191</v>
      </c>
    </row>
    <row r="39" spans="1:3">
      <c r="A39" s="4" t="s">
        <v>188</v>
      </c>
      <c r="B39" s="5" t="n">
        <v>61341</v>
      </c>
      <c r="C39" s="5" t="n">
        <v>66012</v>
      </c>
    </row>
    <row r="40" spans="1:3">
      <c r="A40" s="4" t="s">
        <v>192</v>
      </c>
      <c r="B40" s="5" t="n">
        <v>1</v>
      </c>
      <c r="C40" s="5" t="n">
        <v>4</v>
      </c>
    </row>
    <row r="41" spans="1:3">
      <c r="A41" s="4" t="s">
        <v>193</v>
      </c>
      <c r="B41" s="5" t="n">
        <v>-34</v>
      </c>
      <c r="C41" s="5" t="n">
        <v>-47</v>
      </c>
    </row>
    <row r="42" spans="1:3">
      <c r="A42" s="4" t="s">
        <v>189</v>
      </c>
      <c r="B42" s="5" t="n">
        <v>61308</v>
      </c>
      <c r="C42" s="5" t="n">
        <v>65969</v>
      </c>
    </row>
    <row r="43" spans="1:3">
      <c r="A43" s="4" t="s">
        <v>200</v>
      </c>
    </row>
    <row r="44" spans="1:3">
      <c r="A44" s="3" t="s">
        <v>191</v>
      </c>
    </row>
    <row r="45" spans="1:3">
      <c r="A45" s="4" t="s">
        <v>188</v>
      </c>
      <c r="B45" s="5" t="n">
        <v>12131</v>
      </c>
      <c r="C45" s="5" t="n">
        <v>1506</v>
      </c>
    </row>
    <row r="46" spans="1:3">
      <c r="A46" s="4" t="s">
        <v>193</v>
      </c>
      <c r="B46" s="5" t="n">
        <v>-16</v>
      </c>
      <c r="C46" s="5" t="n">
        <v>-10</v>
      </c>
    </row>
    <row r="47" spans="1:3">
      <c r="A47" s="4" t="s">
        <v>189</v>
      </c>
      <c r="B47" s="7" t="n">
        <v>12115</v>
      </c>
      <c r="C47" s="7" t="n">
        <v>149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3" t="s">
        <v>202</v>
      </c>
    </row>
    <row r="3" spans="1:3">
      <c r="A3" s="4" t="s">
        <v>203</v>
      </c>
      <c r="B3" s="7" t="n">
        <v>84477</v>
      </c>
      <c r="C3" s="7" t="n">
        <v>66534</v>
      </c>
    </row>
    <row r="4" spans="1:3">
      <c r="A4" s="4" t="s">
        <v>204</v>
      </c>
      <c r="B4" s="5" t="n">
        <v>-97</v>
      </c>
      <c r="C4" s="5" t="n">
        <v>-97</v>
      </c>
    </row>
    <row r="5" spans="1:3">
      <c r="A5" s="4" t="s">
        <v>205</v>
      </c>
      <c r="B5" s="5" t="n">
        <v>1400</v>
      </c>
      <c r="C5" s="5" t="n">
        <v>6944</v>
      </c>
    </row>
    <row r="6" spans="1:3">
      <c r="A6" s="4" t="s">
        <v>206</v>
      </c>
      <c r="B6" s="5" t="n">
        <v>-1</v>
      </c>
      <c r="C6" s="5" t="n">
        <v>-10</v>
      </c>
    </row>
    <row r="7" spans="1:3">
      <c r="A7" s="4" t="s">
        <v>207</v>
      </c>
      <c r="B7" s="5" t="n">
        <v>85877</v>
      </c>
      <c r="C7" s="5" t="n">
        <v>73478</v>
      </c>
    </row>
    <row r="8" spans="1:3">
      <c r="A8" s="4" t="s">
        <v>208</v>
      </c>
      <c r="B8" s="5" t="n">
        <v>-98</v>
      </c>
      <c r="C8" s="5" t="n">
        <v>-107</v>
      </c>
    </row>
    <row r="9" spans="1:3">
      <c r="A9" s="4" t="s">
        <v>196</v>
      </c>
    </row>
    <row r="10" spans="1:3">
      <c r="A10" s="3" t="s">
        <v>202</v>
      </c>
    </row>
    <row r="11" spans="1:3">
      <c r="A11" s="4" t="s">
        <v>203</v>
      </c>
      <c r="B11" s="5" t="n">
        <v>7492</v>
      </c>
      <c r="C11" s="5" t="n">
        <v>4997</v>
      </c>
    </row>
    <row r="12" spans="1:3">
      <c r="A12" s="4" t="s">
        <v>204</v>
      </c>
      <c r="B12" s="5" t="n">
        <v>-8</v>
      </c>
      <c r="C12" s="5" t="n">
        <v>-3</v>
      </c>
    </row>
    <row r="13" spans="1:3">
      <c r="A13" s="4" t="s">
        <v>207</v>
      </c>
      <c r="B13" s="5" t="n">
        <v>7492</v>
      </c>
      <c r="C13" s="5" t="n">
        <v>4997</v>
      </c>
    </row>
    <row r="14" spans="1:3">
      <c r="A14" s="4" t="s">
        <v>208</v>
      </c>
      <c r="B14" s="5" t="n">
        <v>-8</v>
      </c>
      <c r="C14" s="5" t="n">
        <v>-3</v>
      </c>
    </row>
    <row r="15" spans="1:3">
      <c r="A15" s="4" t="s">
        <v>197</v>
      </c>
    </row>
    <row r="16" spans="1:3">
      <c r="A16" s="3" t="s">
        <v>202</v>
      </c>
    </row>
    <row r="17" spans="1:3">
      <c r="A17" s="4" t="s">
        <v>203</v>
      </c>
      <c r="B17" s="5" t="n">
        <v>9961</v>
      </c>
      <c r="C17" s="5" t="n">
        <v>12458</v>
      </c>
    </row>
    <row r="18" spans="1:3">
      <c r="A18" s="4" t="s">
        <v>204</v>
      </c>
      <c r="B18" s="5" t="n">
        <v>-39</v>
      </c>
      <c r="C18" s="5" t="n">
        <v>-42</v>
      </c>
    </row>
    <row r="19" spans="1:3">
      <c r="A19" s="4" t="s">
        <v>207</v>
      </c>
      <c r="B19" s="5" t="n">
        <v>9961</v>
      </c>
      <c r="C19" s="5" t="n">
        <v>12458</v>
      </c>
    </row>
    <row r="20" spans="1:3">
      <c r="A20" s="4" t="s">
        <v>208</v>
      </c>
      <c r="B20" s="5" t="n">
        <v>-39</v>
      </c>
      <c r="C20" s="5" t="n">
        <v>-42</v>
      </c>
    </row>
    <row r="21" spans="1:3">
      <c r="A21" s="4" t="s">
        <v>198</v>
      </c>
    </row>
    <row r="22" spans="1:3">
      <c r="A22" s="3" t="s">
        <v>202</v>
      </c>
    </row>
    <row r="23" spans="1:3">
      <c r="A23" s="4" t="s">
        <v>203</v>
      </c>
      <c r="B23" s="5" t="n">
        <v>2998</v>
      </c>
      <c r="C23" s="5" t="n">
        <v>8365</v>
      </c>
    </row>
    <row r="24" spans="1:3">
      <c r="A24" s="4" t="s">
        <v>204</v>
      </c>
      <c r="B24" s="5" t="n">
        <v>-1</v>
      </c>
      <c r="C24" s="5" t="n">
        <v>-5</v>
      </c>
    </row>
    <row r="25" spans="1:3">
      <c r="A25" s="4" t="s">
        <v>207</v>
      </c>
      <c r="B25" s="5" t="n">
        <v>2998</v>
      </c>
      <c r="C25" s="5" t="n">
        <v>8365</v>
      </c>
    </row>
    <row r="26" spans="1:3">
      <c r="A26" s="4" t="s">
        <v>208</v>
      </c>
      <c r="B26" s="5" t="n">
        <v>-1</v>
      </c>
      <c r="C26" s="5" t="n">
        <v>-5</v>
      </c>
    </row>
    <row r="27" spans="1:3">
      <c r="A27" s="4" t="s">
        <v>199</v>
      </c>
    </row>
    <row r="28" spans="1:3">
      <c r="A28" s="3" t="s">
        <v>202</v>
      </c>
    </row>
    <row r="29" spans="1:3">
      <c r="A29" s="4" t="s">
        <v>203</v>
      </c>
      <c r="B29" s="5" t="n">
        <v>51911</v>
      </c>
      <c r="C29" s="5" t="n">
        <v>39218</v>
      </c>
    </row>
    <row r="30" spans="1:3">
      <c r="A30" s="4" t="s">
        <v>204</v>
      </c>
      <c r="B30" s="5" t="n">
        <v>-33</v>
      </c>
      <c r="C30" s="5" t="n">
        <v>-37</v>
      </c>
    </row>
    <row r="31" spans="1:3">
      <c r="A31" s="4" t="s">
        <v>205</v>
      </c>
      <c r="B31" s="5" t="n">
        <v>1400</v>
      </c>
      <c r="C31" s="5" t="n">
        <v>6944</v>
      </c>
    </row>
    <row r="32" spans="1:3">
      <c r="A32" s="4" t="s">
        <v>206</v>
      </c>
      <c r="B32" s="5" t="n">
        <v>-1</v>
      </c>
      <c r="C32" s="5" t="n">
        <v>-10</v>
      </c>
    </row>
    <row r="33" spans="1:3">
      <c r="A33" s="4" t="s">
        <v>207</v>
      </c>
      <c r="B33" s="5" t="n">
        <v>53311</v>
      </c>
      <c r="C33" s="5" t="n">
        <v>46162</v>
      </c>
    </row>
    <row r="34" spans="1:3">
      <c r="A34" s="4" t="s">
        <v>208</v>
      </c>
      <c r="B34" s="5" t="n">
        <v>-34</v>
      </c>
      <c r="C34" s="5" t="n">
        <v>-47</v>
      </c>
    </row>
    <row r="35" spans="1:3">
      <c r="A35" s="4" t="s">
        <v>200</v>
      </c>
    </row>
    <row r="36" spans="1:3">
      <c r="A36" s="3" t="s">
        <v>202</v>
      </c>
    </row>
    <row r="37" spans="1:3">
      <c r="A37" s="4" t="s">
        <v>203</v>
      </c>
      <c r="B37" s="5" t="n">
        <v>12115</v>
      </c>
      <c r="C37" s="5" t="n">
        <v>1496</v>
      </c>
    </row>
    <row r="38" spans="1:3">
      <c r="A38" s="4" t="s">
        <v>204</v>
      </c>
      <c r="B38" s="5" t="n">
        <v>-16</v>
      </c>
      <c r="C38" s="5" t="n">
        <v>-10</v>
      </c>
    </row>
    <row r="39" spans="1:3">
      <c r="A39" s="4" t="s">
        <v>207</v>
      </c>
      <c r="B39" s="5" t="n">
        <v>12115</v>
      </c>
      <c r="C39" s="5" t="n">
        <v>1496</v>
      </c>
    </row>
    <row r="40" spans="1:3">
      <c r="A40" s="4" t="s">
        <v>208</v>
      </c>
      <c r="B40" s="7" t="n">
        <v>-16</v>
      </c>
      <c r="C40" s="7" t="n">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v>
      </c>
      <c r="B1" s="2" t="s">
        <v>2</v>
      </c>
      <c r="C1" s="2" t="s">
        <v>25</v>
      </c>
    </row>
    <row r="2" spans="1:3">
      <c r="A2" s="3" t="s">
        <v>26</v>
      </c>
    </row>
    <row r="3" spans="1:3">
      <c r="A3" s="4" t="s">
        <v>27</v>
      </c>
      <c r="B3" s="7" t="n">
        <v>6606</v>
      </c>
      <c r="C3" s="7" t="n">
        <v>12810</v>
      </c>
    </row>
    <row r="4" spans="1:3">
      <c r="A4" s="4" t="s">
        <v>28</v>
      </c>
      <c r="B4" s="5" t="n">
        <v>268</v>
      </c>
      <c r="C4" s="5" t="n">
        <v>268</v>
      </c>
    </row>
    <row r="5" spans="1:3">
      <c r="A5" s="4" t="s">
        <v>29</v>
      </c>
      <c r="B5" s="5" t="n">
        <v>88239</v>
      </c>
      <c r="C5" s="5" t="n">
        <v>102035</v>
      </c>
    </row>
    <row r="6" spans="1:3">
      <c r="A6" s="4" t="s">
        <v>30</v>
      </c>
      <c r="B6" s="5" t="n">
        <v>457</v>
      </c>
      <c r="C6" s="5" t="n">
        <v>475</v>
      </c>
    </row>
    <row r="7" spans="1:3">
      <c r="A7" s="4" t="s">
        <v>31</v>
      </c>
      <c r="B7" s="5" t="n">
        <v>6000</v>
      </c>
    </row>
    <row r="8" spans="1:3">
      <c r="A8" s="4" t="s">
        <v>32</v>
      </c>
      <c r="B8" s="5" t="n">
        <v>496</v>
      </c>
      <c r="C8" s="5" t="n">
        <v>524</v>
      </c>
    </row>
    <row r="9" spans="1:3">
      <c r="A9" s="4" t="s">
        <v>33</v>
      </c>
      <c r="B9" s="5" t="n">
        <v>102066</v>
      </c>
      <c r="C9" s="5" t="n">
        <v>116112</v>
      </c>
    </row>
    <row r="10" spans="1:3">
      <c r="A10" s="4" t="s">
        <v>34</v>
      </c>
      <c r="B10" s="5" t="n">
        <v>22076</v>
      </c>
      <c r="C10" s="5" t="n">
        <v>13954</v>
      </c>
    </row>
    <row r="11" spans="1:3">
      <c r="A11" s="4" t="s">
        <v>35</v>
      </c>
      <c r="B11" s="5" t="n">
        <v>140</v>
      </c>
      <c r="C11" s="5" t="n">
        <v>183</v>
      </c>
    </row>
    <row r="12" spans="1:3">
      <c r="A12" s="4" t="s">
        <v>36</v>
      </c>
      <c r="B12" s="5" t="n">
        <v>124282</v>
      </c>
      <c r="C12" s="5" t="n">
        <v>130249</v>
      </c>
    </row>
    <row r="13" spans="1:3">
      <c r="A13" s="3" t="s">
        <v>37</v>
      </c>
    </row>
    <row r="14" spans="1:3">
      <c r="A14" s="4" t="s">
        <v>38</v>
      </c>
      <c r="B14" s="5" t="n">
        <v>205</v>
      </c>
      <c r="C14" s="5" t="n">
        <v>225</v>
      </c>
    </row>
    <row r="15" spans="1:3">
      <c r="A15" s="4" t="s">
        <v>39</v>
      </c>
      <c r="B15" s="5" t="n">
        <v>2056</v>
      </c>
      <c r="C15" s="5" t="n">
        <v>2843</v>
      </c>
    </row>
    <row r="16" spans="1:3">
      <c r="A16" s="4" t="s">
        <v>40</v>
      </c>
      <c r="B16" s="5" t="n">
        <v>1907</v>
      </c>
      <c r="C16" s="5" t="n">
        <v>3367</v>
      </c>
    </row>
    <row r="17" spans="1:3">
      <c r="A17" s="4" t="s">
        <v>41</v>
      </c>
      <c r="B17" s="5" t="n">
        <v>6250</v>
      </c>
    </row>
    <row r="18" spans="1:3">
      <c r="A18" s="4" t="s">
        <v>42</v>
      </c>
      <c r="B18" s="5" t="n">
        <v>856</v>
      </c>
      <c r="C18" s="5" t="n">
        <v>1434</v>
      </c>
    </row>
    <row r="19" spans="1:3">
      <c r="A19" s="4" t="s">
        <v>43</v>
      </c>
      <c r="B19" s="5" t="n">
        <v>11274</v>
      </c>
      <c r="C19" s="5" t="n">
        <v>7869</v>
      </c>
    </row>
    <row r="20" spans="1:3">
      <c r="A20" s="4" t="s">
        <v>44</v>
      </c>
      <c r="B20" s="4" t="s">
        <v>45</v>
      </c>
      <c r="C20" s="4" t="s">
        <v>45</v>
      </c>
    </row>
    <row r="21" spans="1:3">
      <c r="A21" s="3" t="s">
        <v>46</v>
      </c>
    </row>
    <row r="22" spans="1:3">
      <c r="A22" s="4" t="s">
        <v>47</v>
      </c>
      <c r="B22" s="5" t="n">
        <v>159</v>
      </c>
      <c r="C22" s="5" t="n">
        <v>159</v>
      </c>
    </row>
    <row r="23" spans="1:3">
      <c r="A23" s="4" t="s">
        <v>48</v>
      </c>
      <c r="B23" s="5" t="n">
        <v>1084440</v>
      </c>
      <c r="C23" s="5" t="n">
        <v>1080198</v>
      </c>
    </row>
    <row r="24" spans="1:3">
      <c r="A24" s="4" t="s">
        <v>49</v>
      </c>
      <c r="B24" s="5" t="n">
        <v>-971512</v>
      </c>
      <c r="C24" s="5" t="n">
        <v>-957924</v>
      </c>
    </row>
    <row r="25" spans="1:3">
      <c r="A25" s="4" t="s">
        <v>50</v>
      </c>
      <c r="B25" s="5" t="n">
        <v>-79</v>
      </c>
      <c r="C25" s="5" t="n">
        <v>-53</v>
      </c>
    </row>
    <row r="26" spans="1:3">
      <c r="A26" s="4" t="s">
        <v>51</v>
      </c>
      <c r="B26" s="5" t="n">
        <v>113008</v>
      </c>
      <c r="C26" s="5" t="n">
        <v>122380</v>
      </c>
    </row>
    <row r="27" spans="1:3">
      <c r="A27" s="4" t="s">
        <v>52</v>
      </c>
      <c r="B27" s="7" t="n">
        <v>124282</v>
      </c>
      <c r="C27" s="7" t="n">
        <v>130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114816</v>
      </c>
      <c r="C3" s="7" t="n">
        <v>127182</v>
      </c>
    </row>
    <row r="4" spans="1:3">
      <c r="A4" s="4" t="s">
        <v>194</v>
      </c>
    </row>
    <row r="5" spans="1:3">
      <c r="A5" s="3" t="s">
        <v>210</v>
      </c>
    </row>
    <row r="6" spans="1:3">
      <c r="A6" s="4" t="s">
        <v>211</v>
      </c>
      <c r="B6" s="5" t="n">
        <v>4501</v>
      </c>
      <c r="C6" s="5" t="n">
        <v>11193</v>
      </c>
    </row>
    <row r="7" spans="1:3">
      <c r="A7" s="4" t="s">
        <v>212</v>
      </c>
    </row>
    <row r="8" spans="1:3">
      <c r="A8" s="3" t="s">
        <v>210</v>
      </c>
    </row>
    <row r="9" spans="1:3">
      <c r="A9" s="4" t="s">
        <v>211</v>
      </c>
      <c r="B9" s="5" t="n">
        <v>17453</v>
      </c>
      <c r="C9" s="5" t="n">
        <v>17455</v>
      </c>
    </row>
    <row r="10" spans="1:3">
      <c r="A10" s="4" t="s">
        <v>213</v>
      </c>
    </row>
    <row r="11" spans="1:3">
      <c r="A11" s="3" t="s">
        <v>210</v>
      </c>
    </row>
    <row r="12" spans="1:3">
      <c r="A12" s="4" t="s">
        <v>211</v>
      </c>
      <c r="B12" s="5" t="n">
        <v>19439</v>
      </c>
      <c r="C12" s="5" t="n">
        <v>31069</v>
      </c>
    </row>
    <row r="13" spans="1:3">
      <c r="A13" s="4" t="s">
        <v>214</v>
      </c>
    </row>
    <row r="14" spans="1:3">
      <c r="A14" s="3" t="s">
        <v>210</v>
      </c>
    </row>
    <row r="15" spans="1:3">
      <c r="A15" s="4" t="s">
        <v>211</v>
      </c>
      <c r="B15" s="5" t="n">
        <v>73423</v>
      </c>
      <c r="C15" s="5" t="n">
        <v>67465</v>
      </c>
    </row>
    <row r="16" spans="1:3">
      <c r="A16" s="9" t="n">
        <v>1</v>
      </c>
    </row>
    <row r="17" spans="1:3">
      <c r="A17" s="3" t="s">
        <v>210</v>
      </c>
    </row>
    <row r="18" spans="1:3">
      <c r="A18" s="4" t="s">
        <v>211</v>
      </c>
      <c r="B18" s="5" t="n">
        <v>4501</v>
      </c>
      <c r="C18" s="5" t="n">
        <v>11193</v>
      </c>
    </row>
    <row r="19" spans="1:3">
      <c r="A19" s="4" t="s">
        <v>215</v>
      </c>
    </row>
    <row r="20" spans="1:3">
      <c r="A20" s="3" t="s">
        <v>210</v>
      </c>
    </row>
    <row r="21" spans="1:3">
      <c r="A21" s="4" t="s">
        <v>211</v>
      </c>
      <c r="B21" s="5" t="n">
        <v>4501</v>
      </c>
      <c r="C21" s="5" t="n">
        <v>11193</v>
      </c>
    </row>
    <row r="22" spans="1:3">
      <c r="A22" s="9" t="n">
        <v>2</v>
      </c>
    </row>
    <row r="23" spans="1:3">
      <c r="A23" s="3" t="s">
        <v>210</v>
      </c>
    </row>
    <row r="24" spans="1:3">
      <c r="A24" s="4" t="s">
        <v>211</v>
      </c>
      <c r="B24" s="5" t="n">
        <v>110315</v>
      </c>
      <c r="C24" s="5" t="n">
        <v>115989</v>
      </c>
    </row>
    <row r="25" spans="1:3">
      <c r="A25" s="4" t="s">
        <v>216</v>
      </c>
    </row>
    <row r="26" spans="1:3">
      <c r="A26" s="3" t="s">
        <v>210</v>
      </c>
    </row>
    <row r="27" spans="1:3">
      <c r="A27" s="4" t="s">
        <v>211</v>
      </c>
      <c r="B27" s="5" t="n">
        <v>17453</v>
      </c>
      <c r="C27" s="5" t="n">
        <v>17455</v>
      </c>
    </row>
    <row r="28" spans="1:3">
      <c r="A28" s="4" t="s">
        <v>217</v>
      </c>
    </row>
    <row r="29" spans="1:3">
      <c r="A29" s="3" t="s">
        <v>210</v>
      </c>
    </row>
    <row r="30" spans="1:3">
      <c r="A30" s="4" t="s">
        <v>211</v>
      </c>
      <c r="B30" s="5" t="n">
        <v>19439</v>
      </c>
      <c r="C30" s="5" t="n">
        <v>31069</v>
      </c>
    </row>
    <row r="31" spans="1:3">
      <c r="A31" s="4" t="s">
        <v>218</v>
      </c>
    </row>
    <row r="32" spans="1:3">
      <c r="A32" s="3" t="s">
        <v>210</v>
      </c>
    </row>
    <row r="33" spans="1:3">
      <c r="A33" s="4" t="s">
        <v>211</v>
      </c>
      <c r="B33" s="7" t="n">
        <v>73423</v>
      </c>
      <c r="C33" s="7" t="n">
        <v>6746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19</v>
      </c>
      <c r="B1" s="2" t="s">
        <v>220</v>
      </c>
      <c r="C1" s="2" t="s">
        <v>221</v>
      </c>
      <c r="D1" s="2" t="s">
        <v>222</v>
      </c>
    </row>
    <row r="2" spans="1:4">
      <c r="A2" s="3" t="s">
        <v>100</v>
      </c>
    </row>
    <row r="3" spans="1:4">
      <c r="A3" s="4" t="s">
        <v>40</v>
      </c>
      <c r="C3" s="7" t="n">
        <v>1907000</v>
      </c>
      <c r="D3" s="7" t="n">
        <v>3367000</v>
      </c>
    </row>
    <row r="4" spans="1:4">
      <c r="A4" s="4" t="s">
        <v>223</v>
      </c>
    </row>
    <row r="5" spans="1:4">
      <c r="A5" s="3" t="s">
        <v>100</v>
      </c>
    </row>
    <row r="6" spans="1:4">
      <c r="A6" s="4" t="s">
        <v>224</v>
      </c>
      <c r="B6" s="7" t="n">
        <v>35000000</v>
      </c>
    </row>
    <row r="7" spans="1:4">
      <c r="A7" s="4" t="s">
        <v>225</v>
      </c>
      <c r="B7" s="5" t="n">
        <v>2</v>
      </c>
    </row>
    <row r="8" spans="1:4">
      <c r="A8" s="4" t="s">
        <v>226</v>
      </c>
      <c r="B8" s="4" t="s">
        <v>227</v>
      </c>
    </row>
    <row r="9" spans="1:4">
      <c r="A9" s="4" t="s">
        <v>228</v>
      </c>
      <c r="B9" s="4" t="s">
        <v>227</v>
      </c>
    </row>
    <row r="10" spans="1:4">
      <c r="A10" s="4" t="s">
        <v>40</v>
      </c>
      <c r="C10" s="7" t="n">
        <v>1907000</v>
      </c>
    </row>
    <row r="11" spans="1:4">
      <c r="A11" s="4" t="s">
        <v>229</v>
      </c>
      <c r="B11" s="4" t="s">
        <v>230</v>
      </c>
    </row>
    <row r="12" spans="1:4">
      <c r="A12" s="4" t="s">
        <v>231</v>
      </c>
    </row>
    <row r="13" spans="1:4">
      <c r="A13" s="3" t="s">
        <v>100</v>
      </c>
    </row>
    <row r="14" spans="1:4">
      <c r="A14" s="4" t="s">
        <v>226</v>
      </c>
      <c r="B14" s="4" t="s">
        <v>232</v>
      </c>
    </row>
    <row r="15" spans="1:4">
      <c r="A15" s="4" t="s">
        <v>228</v>
      </c>
      <c r="B15" s="4" t="s">
        <v>233</v>
      </c>
    </row>
    <row r="16" spans="1:4">
      <c r="A16" s="4" t="s">
        <v>234</v>
      </c>
      <c r="B16" s="7" t="n">
        <v>65000000</v>
      </c>
    </row>
    <row r="17" spans="1:4">
      <c r="A17" s="4" t="s">
        <v>235</v>
      </c>
      <c r="B17" s="5" t="n">
        <v>470000000</v>
      </c>
    </row>
    <row r="18" spans="1:4">
      <c r="A18" s="4" t="s">
        <v>236</v>
      </c>
      <c r="B18" s="7" t="n">
        <v>350000000</v>
      </c>
    </row>
    <row r="19" spans="1:4">
      <c r="A19" s="4" t="s">
        <v>237</v>
      </c>
      <c r="B19" s="4" t="s">
        <v>238</v>
      </c>
    </row>
    <row r="20" spans="1:4">
      <c r="A20" s="4" t="s">
        <v>239</v>
      </c>
      <c r="B20" s="4" t="s">
        <v>240</v>
      </c>
    </row>
    <row r="21" spans="1:4">
      <c r="A21" s="4" t="s">
        <v>241</v>
      </c>
      <c r="B21" s="4" t="s">
        <v>232</v>
      </c>
    </row>
    <row r="22" spans="1:4">
      <c r="A22" s="4" t="s">
        <v>242</v>
      </c>
    </row>
    <row r="23" spans="1:4">
      <c r="A23" s="3" t="s">
        <v>100</v>
      </c>
    </row>
    <row r="24" spans="1:4">
      <c r="A24" s="4" t="s">
        <v>234</v>
      </c>
      <c r="B24" s="7" t="n">
        <v>65000000</v>
      </c>
    </row>
    <row r="25" spans="1:4">
      <c r="A25" s="4" t="s">
        <v>243</v>
      </c>
      <c r="B25" s="5" t="n">
        <v>70000000</v>
      </c>
    </row>
    <row r="26" spans="1:4">
      <c r="A26" s="4" t="s">
        <v>235</v>
      </c>
      <c r="B26" s="5" t="n">
        <v>415000000</v>
      </c>
    </row>
    <row r="27" spans="1:4">
      <c r="A27" s="4" t="s">
        <v>236</v>
      </c>
      <c r="B27" s="7" t="n">
        <v>350000000</v>
      </c>
    </row>
    <row r="28" spans="1:4">
      <c r="A28" s="4" t="s">
        <v>237</v>
      </c>
      <c r="B28" s="4" t="s">
        <v>244</v>
      </c>
    </row>
    <row r="29" spans="1:4">
      <c r="A29" s="4" t="s">
        <v>239</v>
      </c>
      <c r="B29" s="4" t="s">
        <v>238</v>
      </c>
    </row>
    <row r="30" spans="1:4">
      <c r="A30" s="4" t="s">
        <v>245</v>
      </c>
    </row>
    <row r="31" spans="1:4">
      <c r="A31" s="3" t="s">
        <v>100</v>
      </c>
    </row>
    <row r="32" spans="1:4">
      <c r="A32" s="4" t="s">
        <v>226</v>
      </c>
      <c r="B32" s="4" t="s">
        <v>227</v>
      </c>
    </row>
    <row r="33" spans="1:4">
      <c r="A33" s="4" t="s">
        <v>228</v>
      </c>
      <c r="B33" s="4" t="s">
        <v>22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2"/>
  </cols>
  <sheetData>
    <row r="1" spans="1:4">
      <c r="A1" s="1" t="s">
        <v>246</v>
      </c>
      <c r="B1" s="2" t="s">
        <v>247</v>
      </c>
      <c r="C1" s="2" t="s">
        <v>248</v>
      </c>
      <c r="D1" s="2" t="s">
        <v>249</v>
      </c>
    </row>
    <row r="2" spans="1:4">
      <c r="A2" s="3" t="s">
        <v>102</v>
      </c>
    </row>
    <row r="3" spans="1:4">
      <c r="A3" s="4" t="s">
        <v>31</v>
      </c>
      <c r="D3" s="7" t="n">
        <v>6000000</v>
      </c>
    </row>
    <row r="4" spans="1:4">
      <c r="A4" s="4" t="s">
        <v>41</v>
      </c>
      <c r="D4" s="7" t="n">
        <v>6250000</v>
      </c>
    </row>
    <row r="5" spans="1:4">
      <c r="A5" s="4" t="s">
        <v>250</v>
      </c>
    </row>
    <row r="6" spans="1:4">
      <c r="A6" s="3" t="s">
        <v>102</v>
      </c>
    </row>
    <row r="7" spans="1:4">
      <c r="A7" s="4" t="s">
        <v>251</v>
      </c>
      <c r="D7" s="5" t="n">
        <v>2</v>
      </c>
    </row>
    <row r="8" spans="1:4">
      <c r="A8" s="4" t="s">
        <v>252</v>
      </c>
      <c r="D8" s="5" t="n">
        <v>3</v>
      </c>
    </row>
    <row r="9" spans="1:4">
      <c r="A9" s="4" t="s">
        <v>253</v>
      </c>
      <c r="B9" s="7" t="n">
        <v>6250000</v>
      </c>
    </row>
    <row r="10" spans="1:4">
      <c r="A10" s="4" t="s">
        <v>254</v>
      </c>
      <c r="C10" s="7" t="n">
        <v>250000</v>
      </c>
    </row>
    <row r="11" spans="1:4">
      <c r="A11" s="4" t="s">
        <v>255</v>
      </c>
      <c r="C11" s="7" t="n">
        <v>6000000</v>
      </c>
    </row>
    <row r="12" spans="1:4">
      <c r="A12" s="4" t="s">
        <v>31</v>
      </c>
      <c r="D12" s="7" t="n">
        <v>6000000</v>
      </c>
    </row>
    <row r="13" spans="1:4">
      <c r="A13" s="4" t="s">
        <v>41</v>
      </c>
      <c r="D13" s="7" t="n">
        <v>6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57</v>
      </c>
      <c r="C1" s="2" t="s">
        <v>258</v>
      </c>
    </row>
    <row r="2" spans="1:3">
      <c r="A2" s="3" t="s">
        <v>104</v>
      </c>
    </row>
    <row r="3" spans="1:3">
      <c r="A3" s="4" t="s">
        <v>259</v>
      </c>
      <c r="C3" s="5" t="n">
        <v>13842625</v>
      </c>
    </row>
    <row r="4" spans="1:3">
      <c r="A4" s="4" t="s">
        <v>260</v>
      </c>
      <c r="C4" s="7" t="n">
        <v>0</v>
      </c>
    </row>
    <row r="5" spans="1:3">
      <c r="A5" s="4" t="s">
        <v>104</v>
      </c>
    </row>
    <row r="6" spans="1:3">
      <c r="A6" s="3" t="s">
        <v>104</v>
      </c>
    </row>
    <row r="7" spans="1:3">
      <c r="A7" s="4" t="s">
        <v>261</v>
      </c>
      <c r="B7" s="4" t="s">
        <v>2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174</v>
      </c>
      <c r="C4" s="7" t="n">
        <v>211</v>
      </c>
      <c r="D4" s="7" t="n">
        <v>711</v>
      </c>
      <c r="E4" s="7" t="n">
        <v>960</v>
      </c>
    </row>
    <row r="5" spans="1:5">
      <c r="A5" s="3" t="s">
        <v>58</v>
      </c>
    </row>
    <row r="6" spans="1:5">
      <c r="A6" s="4" t="s">
        <v>59</v>
      </c>
      <c r="B6" s="5" t="n">
        <v>2499</v>
      </c>
      <c r="C6" s="5" t="n">
        <v>4575</v>
      </c>
      <c r="D6" s="5" t="n">
        <v>5873</v>
      </c>
      <c r="E6" s="5" t="n">
        <v>9608</v>
      </c>
    </row>
    <row r="7" spans="1:5">
      <c r="A7" s="4" t="s">
        <v>60</v>
      </c>
      <c r="B7" s="5" t="n">
        <v>4406</v>
      </c>
      <c r="C7" s="5" t="n">
        <v>4547</v>
      </c>
      <c r="D7" s="5" t="n">
        <v>9063</v>
      </c>
      <c r="E7" s="5" t="n">
        <v>9340</v>
      </c>
    </row>
    <row r="8" spans="1:5">
      <c r="A8" s="4" t="s">
        <v>61</v>
      </c>
      <c r="B8" s="5" t="n">
        <v>6905</v>
      </c>
      <c r="C8" s="5" t="n">
        <v>9122</v>
      </c>
      <c r="D8" s="5" t="n">
        <v>14936</v>
      </c>
      <c r="E8" s="5" t="n">
        <v>18948</v>
      </c>
    </row>
    <row r="9" spans="1:5">
      <c r="A9" s="4" t="s">
        <v>62</v>
      </c>
      <c r="B9" s="5" t="n">
        <v>-6731</v>
      </c>
      <c r="C9" s="5" t="n">
        <v>-8911</v>
      </c>
      <c r="D9" s="5" t="n">
        <v>-14225</v>
      </c>
      <c r="E9" s="5" t="n">
        <v>-17988</v>
      </c>
    </row>
    <row r="10" spans="1:5">
      <c r="A10" s="4" t="s">
        <v>63</v>
      </c>
      <c r="B10" s="5" t="n">
        <v>346</v>
      </c>
      <c r="C10" s="5" t="n">
        <v>293</v>
      </c>
      <c r="D10" s="5" t="n">
        <v>678</v>
      </c>
      <c r="E10" s="5" t="n">
        <v>549</v>
      </c>
    </row>
    <row r="11" spans="1:5">
      <c r="A11" s="4" t="s">
        <v>64</v>
      </c>
      <c r="B11" s="5" t="n">
        <v>-20</v>
      </c>
      <c r="C11" s="5" t="n">
        <v>-19</v>
      </c>
      <c r="D11" s="5" t="n">
        <v>-41</v>
      </c>
      <c r="E11" s="5" t="n">
        <v>-40</v>
      </c>
    </row>
    <row r="12" spans="1:5">
      <c r="A12" s="4" t="s">
        <v>65</v>
      </c>
      <c r="B12" s="7" t="n">
        <v>-6405</v>
      </c>
      <c r="C12" s="7" t="n">
        <v>-8637</v>
      </c>
      <c r="D12" s="7" t="n">
        <v>-13588</v>
      </c>
      <c r="E12" s="7" t="n">
        <v>-17479</v>
      </c>
    </row>
    <row r="13" spans="1:5">
      <c r="A13" s="4" t="s">
        <v>66</v>
      </c>
      <c r="B13" s="8" t="n">
        <v>-0.04</v>
      </c>
      <c r="C13" s="8" t="n">
        <v>-0.05</v>
      </c>
      <c r="D13" s="8" t="n">
        <v>-0.09</v>
      </c>
      <c r="E13" s="8" t="n">
        <v>-0.11</v>
      </c>
    </row>
    <row r="14" spans="1:5">
      <c r="A14" s="4" t="s">
        <v>67</v>
      </c>
      <c r="B14" s="5" t="n">
        <v>159182367</v>
      </c>
      <c r="C14" s="5" t="n">
        <v>158998931</v>
      </c>
      <c r="D14" s="5" t="n">
        <v>159171959</v>
      </c>
      <c r="E14" s="5" t="n">
        <v>1589474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8</v>
      </c>
      <c r="B1" s="2" t="s">
        <v>54</v>
      </c>
      <c r="D1" s="2" t="s">
        <v>1</v>
      </c>
    </row>
    <row r="2" spans="1:5">
      <c r="B2" s="2" t="s">
        <v>2</v>
      </c>
      <c r="C2" s="2" t="s">
        <v>55</v>
      </c>
      <c r="D2" s="2" t="s">
        <v>2</v>
      </c>
      <c r="E2" s="2" t="s">
        <v>55</v>
      </c>
    </row>
    <row r="3" spans="1:5">
      <c r="A3" s="3" t="s">
        <v>69</v>
      </c>
    </row>
    <row r="4" spans="1:5">
      <c r="A4" s="4" t="s">
        <v>65</v>
      </c>
      <c r="B4" s="7" t="n">
        <v>-6405</v>
      </c>
      <c r="C4" s="7" t="n">
        <v>-8637</v>
      </c>
      <c r="D4" s="7" t="n">
        <v>-13588</v>
      </c>
      <c r="E4" s="7" t="n">
        <v>-17479</v>
      </c>
    </row>
    <row r="5" spans="1:5">
      <c r="A5" s="4" t="s">
        <v>70</v>
      </c>
      <c r="B5" s="5" t="n">
        <v>-8</v>
      </c>
      <c r="C5" s="5" t="n">
        <v>50</v>
      </c>
      <c r="D5" s="5" t="n">
        <v>-26</v>
      </c>
      <c r="E5" s="5" t="n">
        <v>303</v>
      </c>
    </row>
    <row r="6" spans="1:5">
      <c r="A6" s="4" t="s">
        <v>71</v>
      </c>
      <c r="B6" s="7" t="n">
        <v>-6413</v>
      </c>
      <c r="C6" s="7" t="n">
        <v>-8587</v>
      </c>
      <c r="D6" s="7" t="n">
        <v>-13614</v>
      </c>
      <c r="E6" s="7" t="n">
        <v>-171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55</v>
      </c>
    </row>
    <row r="3" spans="1:3">
      <c r="A3" s="3" t="s">
        <v>73</v>
      </c>
    </row>
    <row r="4" spans="1:3">
      <c r="A4" s="4" t="s">
        <v>65</v>
      </c>
      <c r="B4" s="7" t="n">
        <v>-13588</v>
      </c>
      <c r="C4" s="7" t="n">
        <v>-17479</v>
      </c>
    </row>
    <row r="5" spans="1:3">
      <c r="A5" s="3" t="s">
        <v>74</v>
      </c>
    </row>
    <row r="6" spans="1:3">
      <c r="A6" s="4" t="s">
        <v>75</v>
      </c>
      <c r="B6" s="5" t="n">
        <v>38</v>
      </c>
      <c r="C6" s="5" t="n">
        <v>42</v>
      </c>
    </row>
    <row r="7" spans="1:3">
      <c r="A7" s="4" t="s">
        <v>76</v>
      </c>
      <c r="B7" s="5" t="n">
        <v>5</v>
      </c>
    </row>
    <row r="8" spans="1:3">
      <c r="A8" s="4" t="s">
        <v>77</v>
      </c>
      <c r="B8" s="5" t="n">
        <v>144</v>
      </c>
      <c r="C8" s="5" t="n">
        <v>439</v>
      </c>
    </row>
    <row r="9" spans="1:3">
      <c r="A9" s="4" t="s">
        <v>78</v>
      </c>
      <c r="B9" s="5" t="n">
        <v>115</v>
      </c>
      <c r="C9" s="5" t="n">
        <v>95</v>
      </c>
    </row>
    <row r="10" spans="1:3">
      <c r="A10" s="4" t="s">
        <v>79</v>
      </c>
      <c r="B10" s="5" t="n">
        <v>4058</v>
      </c>
      <c r="C10" s="5" t="n">
        <v>4136</v>
      </c>
    </row>
    <row r="11" spans="1:3">
      <c r="A11" s="4" t="s">
        <v>80</v>
      </c>
      <c r="B11" s="5" t="n">
        <v>32</v>
      </c>
      <c r="C11" s="5" t="n">
        <v>57</v>
      </c>
    </row>
    <row r="12" spans="1:3">
      <c r="A12" s="3" t="s">
        <v>81</v>
      </c>
    </row>
    <row r="13" spans="1:3">
      <c r="A13" s="4" t="s">
        <v>82</v>
      </c>
      <c r="B13" s="5" t="n">
        <v>-5954</v>
      </c>
      <c r="C13" s="5" t="n">
        <v>1019</v>
      </c>
    </row>
    <row r="14" spans="1:3">
      <c r="A14" s="4" t="s">
        <v>83</v>
      </c>
      <c r="B14" s="5" t="n">
        <v>3405</v>
      </c>
      <c r="C14" s="5" t="n">
        <v>477</v>
      </c>
    </row>
    <row r="15" spans="1:3">
      <c r="A15" s="4" t="s">
        <v>84</v>
      </c>
      <c r="B15" s="5" t="n">
        <v>-11745</v>
      </c>
      <c r="C15" s="5" t="n">
        <v>-11214</v>
      </c>
    </row>
    <row r="16" spans="1:3">
      <c r="A16" s="3" t="s">
        <v>85</v>
      </c>
    </row>
    <row r="17" spans="1:3">
      <c r="A17" s="4" t="s">
        <v>86</v>
      </c>
      <c r="C17" s="5" t="n">
        <v>-26</v>
      </c>
    </row>
    <row r="18" spans="1:3">
      <c r="A18" s="4" t="s">
        <v>87</v>
      </c>
      <c r="B18" s="5" t="n">
        <v>-60436</v>
      </c>
      <c r="C18" s="5" t="n">
        <v>-74110</v>
      </c>
    </row>
    <row r="19" spans="1:3">
      <c r="A19" s="4" t="s">
        <v>88</v>
      </c>
      <c r="B19" s="5" t="n">
        <v>65940</v>
      </c>
      <c r="C19" s="5" t="n">
        <v>71234</v>
      </c>
    </row>
    <row r="20" spans="1:3">
      <c r="A20" s="4" t="s">
        <v>89</v>
      </c>
      <c r="B20" s="5" t="n">
        <v>5504</v>
      </c>
      <c r="C20" s="5" t="n">
        <v>-2902</v>
      </c>
    </row>
    <row r="21" spans="1:3">
      <c r="A21" s="3" t="s">
        <v>90</v>
      </c>
    </row>
    <row r="22" spans="1:3">
      <c r="A22" s="4" t="s">
        <v>91</v>
      </c>
      <c r="B22" s="5" t="n">
        <v>37</v>
      </c>
      <c r="C22" s="5" t="n">
        <v>1067</v>
      </c>
    </row>
    <row r="23" spans="1:3">
      <c r="A23" s="4" t="s">
        <v>92</v>
      </c>
      <c r="B23" s="5" t="n">
        <v>37</v>
      </c>
      <c r="C23" s="5" t="n">
        <v>1067</v>
      </c>
    </row>
    <row r="24" spans="1:3">
      <c r="A24" s="4" t="s">
        <v>93</v>
      </c>
      <c r="B24" s="5" t="n">
        <v>-6204</v>
      </c>
      <c r="C24" s="5" t="n">
        <v>-13049</v>
      </c>
    </row>
    <row r="25" spans="1:3">
      <c r="A25" s="4" t="s">
        <v>94</v>
      </c>
      <c r="B25" s="5" t="n">
        <v>12810</v>
      </c>
      <c r="C25" s="5" t="n">
        <v>21248</v>
      </c>
    </row>
    <row r="26" spans="1:3">
      <c r="A26" s="4" t="s">
        <v>95</v>
      </c>
      <c r="B26" s="7" t="n">
        <v>6606</v>
      </c>
      <c r="C26" s="7" t="n">
        <v>81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6:54Z</dcterms:created>
  <dcterms:modified xmlns:dcterms="http://purl.org/dc/terms/" xmlns:xsi="http://www.w3.org/2001/XMLSchema-instance" xsi:type="dcterms:W3CDTF">2017-08-09T16:16:54Z</dcterms:modified>
</cp:coreProperties>
</file>